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CONDENSED FINANCIAL STATEMEN"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NOTES PAYABLE" sheetId="10" state="visible" r:id="rId10"/>
    <sheet xmlns:r="http://schemas.openxmlformats.org/officeDocument/2006/relationships" name="5. CONVERTIBLE PREFERRED STOCK" sheetId="11" state="visible" r:id="rId11"/>
    <sheet xmlns:r="http://schemas.openxmlformats.org/officeDocument/2006/relationships" name="6. COMMON STOCK" sheetId="12" state="visible" r:id="rId12"/>
    <sheet xmlns:r="http://schemas.openxmlformats.org/officeDocument/2006/relationships" name="7. STOCK PURCHASE OPTIONS AND W" sheetId="13" state="visible" r:id="rId13"/>
    <sheet xmlns:r="http://schemas.openxmlformats.org/officeDocument/2006/relationships" name="8. FINANCIAL INSTRUMENTS" sheetId="14" state="visible" r:id="rId14"/>
    <sheet xmlns:r="http://schemas.openxmlformats.org/officeDocument/2006/relationships" name="9. COMMITMENTS AND CONTINGENCIE" sheetId="15" state="visible" r:id="rId15"/>
    <sheet xmlns:r="http://schemas.openxmlformats.org/officeDocument/2006/relationships" name="10. COMMITMENTS AND CONTINGENCI" sheetId="16" state="visible" r:id="rId16"/>
    <sheet xmlns:r="http://schemas.openxmlformats.org/officeDocument/2006/relationships" name="11. RELATED PARTY TRANSACTIONS" sheetId="17" state="visible" r:id="rId17"/>
    <sheet xmlns:r="http://schemas.openxmlformats.org/officeDocument/2006/relationships" name="12. SUBSEQUENT EVENTS" sheetId="18" state="visible" r:id="rId18"/>
    <sheet xmlns:r="http://schemas.openxmlformats.org/officeDocument/2006/relationships" name="3. SUMMARY OF SIGNIFICANT ACC_2" sheetId="19" state="visible" r:id="rId19"/>
    <sheet xmlns:r="http://schemas.openxmlformats.org/officeDocument/2006/relationships" name="4. NOTES PAYABLE (Tables)" sheetId="20" state="visible" r:id="rId20"/>
    <sheet xmlns:r="http://schemas.openxmlformats.org/officeDocument/2006/relationships" name="5. CONVERTIBLE PREFERRED STOCK " sheetId="21" state="visible" r:id="rId21"/>
    <sheet xmlns:r="http://schemas.openxmlformats.org/officeDocument/2006/relationships" name="7. STOCK PURCHASE OPTIONS AND_2" sheetId="22" state="visible" r:id="rId22"/>
    <sheet xmlns:r="http://schemas.openxmlformats.org/officeDocument/2006/relationships" name="8. FINANCIAL INSTRUMENTS (Table" sheetId="23" state="visible" r:id="rId23"/>
    <sheet xmlns:r="http://schemas.openxmlformats.org/officeDocument/2006/relationships" name="9. COMMITMENTS AND CONTINGENC_2" sheetId="24" state="visible" r:id="rId24"/>
    <sheet xmlns:r="http://schemas.openxmlformats.org/officeDocument/2006/relationships" name="2. GOING CONCERN (Details Narra" sheetId="25" state="visible" r:id="rId25"/>
    <sheet xmlns:r="http://schemas.openxmlformats.org/officeDocument/2006/relationships" name="3. SUMMARY OF SIGNIFICANT ACC_3" sheetId="26" state="visible" r:id="rId26"/>
    <sheet xmlns:r="http://schemas.openxmlformats.org/officeDocument/2006/relationships" name="4. NOTES PAYABLE (Details)" sheetId="27" state="visible" r:id="rId27"/>
    <sheet xmlns:r="http://schemas.openxmlformats.org/officeDocument/2006/relationships" name="4. NOTES PAYABLE (Details 1)" sheetId="28" state="visible" r:id="rId28"/>
    <sheet xmlns:r="http://schemas.openxmlformats.org/officeDocument/2006/relationships" name="4. NOTES PAYABLE (Details 2)" sheetId="29" state="visible" r:id="rId29"/>
    <sheet xmlns:r="http://schemas.openxmlformats.org/officeDocument/2006/relationships" name="4. NOTES PAYABLE (Details 3)" sheetId="30" state="visible" r:id="rId30"/>
    <sheet xmlns:r="http://schemas.openxmlformats.org/officeDocument/2006/relationships" name="5. CONVERTIBLE PREFERRED STOC_2" sheetId="31" state="visible" r:id="rId31"/>
    <sheet xmlns:r="http://schemas.openxmlformats.org/officeDocument/2006/relationships" name="5. CONVERTIBLE PREFERRED STOC_3" sheetId="32" state="visible" r:id="rId32"/>
    <sheet xmlns:r="http://schemas.openxmlformats.org/officeDocument/2006/relationships" name="6. COMMON STOCK (Details Narrat" sheetId="33" state="visible" r:id="rId33"/>
    <sheet xmlns:r="http://schemas.openxmlformats.org/officeDocument/2006/relationships" name="7. STOCK PURCHASE OPTIONS AND_3" sheetId="34" state="visible" r:id="rId34"/>
    <sheet xmlns:r="http://schemas.openxmlformats.org/officeDocument/2006/relationships" name="7. STOCK PURCHASE OPTIONS AND_4" sheetId="35" state="visible" r:id="rId35"/>
    <sheet xmlns:r="http://schemas.openxmlformats.org/officeDocument/2006/relationships" name="7. STOCK PURCHASE OPTIONS AND_5" sheetId="36" state="visible" r:id="rId36"/>
    <sheet xmlns:r="http://schemas.openxmlformats.org/officeDocument/2006/relationships" name="7. STOCK PURCHASE OPTIONS AND_6" sheetId="37" state="visible" r:id="rId37"/>
    <sheet xmlns:r="http://schemas.openxmlformats.org/officeDocument/2006/relationships" name="8. FINANCIAL INSTRUMENTS (Detai" sheetId="38" state="visible" r:id="rId38"/>
    <sheet xmlns:r="http://schemas.openxmlformats.org/officeDocument/2006/relationships" name="8. FINANCIAL INSTRUMENTS (Det_2" sheetId="39" state="visible" r:id="rId39"/>
    <sheet xmlns:r="http://schemas.openxmlformats.org/officeDocument/2006/relationships" name="9. COMMITMENTS AND CONTINGENC_3" sheetId="40" state="visible" r:id="rId40"/>
    <sheet xmlns:r="http://schemas.openxmlformats.org/officeDocument/2006/relationships" name="9. COMMITMENTS AND CONTINGENC_4" sheetId="41" state="visible" r:id="rId41"/>
  </sheets>
  <definedNames/>
  <calcPr calcId="124519" fullCalcOnLoad="1"/>
</workbook>
</file>

<file path=xl/sharedStrings.xml><?xml version="1.0" encoding="utf-8"?>
<sst xmlns="http://schemas.openxmlformats.org/spreadsheetml/2006/main" uniqueCount="407">
  <si>
    <t>Document and Entity Information - shares</t>
  </si>
  <si>
    <t>6 Months Ended</t>
  </si>
  <si>
    <t>Dec. 31, 2019</t>
  </si>
  <si>
    <t>Feb. 15, 2020</t>
  </si>
  <si>
    <t>Document And Entity Information</t>
  </si>
  <si>
    <t>Entity Registrant Name</t>
  </si>
  <si>
    <t>AFTERMASTER, INC.</t>
  </si>
  <si>
    <t>Entity Central Index Key</t>
  </si>
  <si>
    <t>0000836809</t>
  </si>
  <si>
    <t>Document Type</t>
  </si>
  <si>
    <t>10-Q</t>
  </si>
  <si>
    <t>Document Period End Date</t>
  </si>
  <si>
    <t>Dec. 31,
		2019</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20</t>
  </si>
  <si>
    <t>Condensed Consolidated Balance Sheets - USD ($)</t>
  </si>
  <si>
    <t>Jun. 30, 2019</t>
  </si>
  <si>
    <t>Current Assets</t>
  </si>
  <si>
    <t>Cash and cash equivalents</t>
  </si>
  <si>
    <t>Accounts receivable, net</t>
  </si>
  <si>
    <t>Inventory, net</t>
  </si>
  <si>
    <t>Prepaid expenses</t>
  </si>
  <si>
    <t>Total current assets</t>
  </si>
  <si>
    <t>Property and equipment, net</t>
  </si>
  <si>
    <t>Right-to-use asset, net</t>
  </si>
  <si>
    <t>Deposits</t>
  </si>
  <si>
    <t>Total assets</t>
  </si>
  <si>
    <t>Current Liabilities</t>
  </si>
  <si>
    <t>Accounts payable and other accrued expenses</t>
  </si>
  <si>
    <t>Accrued interest</t>
  </si>
  <si>
    <t>Deferred revenue</t>
  </si>
  <si>
    <t>Accrued consulting services - related party</t>
  </si>
  <si>
    <t>Lease payable</t>
  </si>
  <si>
    <t>Derivative liability</t>
  </si>
  <si>
    <t>Notes payable - related party</t>
  </si>
  <si>
    <t>Notes payable, net of discount of $25,275 and $992, respectively</t>
  </si>
  <si>
    <t>Convertible notes payable - related party</t>
  </si>
  <si>
    <t>Convertible notes payable, net of discount of $712,078 and $1,024,700, respectively</t>
  </si>
  <si>
    <t>Total current liabilities</t>
  </si>
  <si>
    <t>Long-Term Liabilities</t>
  </si>
  <si>
    <t>Lease payable, net of current portion</t>
  </si>
  <si>
    <t>Total liabilities</t>
  </si>
  <si>
    <t>Commitments and contingencies</t>
  </si>
  <si>
    <t xml:space="preserve"> </t>
  </si>
  <si>
    <t>Stockholders' Deficit</t>
  </si>
  <si>
    <t>Common stock, authorized 513,407,666 shares, par value $0.001, 383,919,057 and 275,622,995 shares issued and outstanding, respectively</t>
  </si>
  <si>
    <t>Common stock to be issued, 3,885,000</t>
  </si>
  <si>
    <t>Additional paid in capital</t>
  </si>
  <si>
    <t>Accumulated deficit</t>
  </si>
  <si>
    <t>Total stockholders' deficit</t>
  </si>
  <si>
    <t>Total liabilities and stockholders' deficit</t>
  </si>
  <si>
    <t>Series A Convertible Preferred stock</t>
  </si>
  <si>
    <t>Preferred stock</t>
  </si>
  <si>
    <t>Series A-1 Convertible Preferred stock</t>
  </si>
  <si>
    <t>Series B Convertible Preferred stock</t>
  </si>
  <si>
    <t>Series C Convertible Preferred stock</t>
  </si>
  <si>
    <t>Series D Convertible Preferred stock</t>
  </si>
  <si>
    <t>Series E Convertible Preferred stock</t>
  </si>
  <si>
    <t>Series H Convertible Preferred stock</t>
  </si>
  <si>
    <t>Series P Convertible Preferred stock</t>
  </si>
  <si>
    <t>Series S Convertible Preferred stock</t>
  </si>
  <si>
    <t>Condensed Consolidated Balance Sheets (Parenthetical) - USD ($)</t>
  </si>
  <si>
    <t>LIABILITIES AND STOCKHOLDERS' EQUITY</t>
  </si>
  <si>
    <t>Discount on notes payable</t>
  </si>
  <si>
    <t>Discount on convertible notes payable</t>
  </si>
  <si>
    <t>Convertible preferred stock, authorized shares</t>
  </si>
  <si>
    <t>Convertible preferred stock, outstanding shares</t>
  </si>
  <si>
    <t>Common stock, par value</t>
  </si>
  <si>
    <t>Common stock, authorized shares</t>
  </si>
  <si>
    <t>Common stock, issued shares</t>
  </si>
  <si>
    <t>Common stock, outstanding shares</t>
  </si>
  <si>
    <t>Common stock to be issued</t>
  </si>
  <si>
    <t>Convertible preferred stock, par value</t>
  </si>
  <si>
    <t>Convertible preferred stock, issued shares</t>
  </si>
  <si>
    <t>Condensed Consolidated Statements of Operations - USD ($)</t>
  </si>
  <si>
    <t>3 Months Ended</t>
  </si>
  <si>
    <t>Dec. 31, 2018</t>
  </si>
  <si>
    <t>REVENUES</t>
  </si>
  <si>
    <t>AfterMaster revenues</t>
  </si>
  <si>
    <t>Product revenues</t>
  </si>
  <si>
    <t>Total revenues</t>
  </si>
  <si>
    <t>COSTS AND EXPENSES</t>
  </si>
  <si>
    <t>Cost of revenues (exclusive of depreciation and amortization)</t>
  </si>
  <si>
    <t>Depreciation and amortization expense</t>
  </si>
  <si>
    <t>Research and development</t>
  </si>
  <si>
    <t>Advertising and promotion expense</t>
  </si>
  <si>
    <t>Legal and professional expense</t>
  </si>
  <si>
    <t>Non-cash consulting expense</t>
  </si>
  <si>
    <t>General and administrative expenses</t>
  </si>
  <si>
    <t>Total costs and expenses</t>
  </si>
  <si>
    <t>Loss from operations</t>
  </si>
  <si>
    <t>Other Income (Expense)</t>
  </si>
  <si>
    <t>Interest expense</t>
  </si>
  <si>
    <t>Derivative expense</t>
  </si>
  <si>
    <t>Change in fair value of derivative</t>
  </si>
  <si>
    <t>Gain on extinguishment of debt</t>
  </si>
  <si>
    <t>Total other income (expense)</t>
  </si>
  <si>
    <t>Loss before income taxes</t>
  </si>
  <si>
    <t>Income tax expense</t>
  </si>
  <si>
    <t>Net loss</t>
  </si>
  <si>
    <t>Preferred stock accretion and dividends</t>
  </si>
  <si>
    <t>Net loss available to common shareholders</t>
  </si>
  <si>
    <t>Basic and diluted loss per share of common stock</t>
  </si>
  <si>
    <t>Weighted average number of shares outstanding</t>
  </si>
  <si>
    <t>Condensed Consolidated Statements of Stockholders' Deficit - USD ($)</t>
  </si>
  <si>
    <t>Preferred Stock</t>
  </si>
  <si>
    <t>Common Stock</t>
  </si>
  <si>
    <t>Additional Paid In Capital</t>
  </si>
  <si>
    <t>Common Stock to be Issued</t>
  </si>
  <si>
    <t>Accumulated Deficit</t>
  </si>
  <si>
    <t>Total</t>
  </si>
  <si>
    <t>Beginning balance, shares at Jun. 30, 2018</t>
  </si>
  <si>
    <t>Beginning balance, amount at Jun. 30, 2018</t>
  </si>
  <si>
    <t>Share-based compensation to directors and employees-common shares, amount</t>
  </si>
  <si>
    <t>Total stock issued for consulting services and rent, shares</t>
  </si>
  <si>
    <t>Total stock issued for consulting services and rent, amount</t>
  </si>
  <si>
    <t>Common stock issued for conversion of debt, shares</t>
  </si>
  <si>
    <t>Common stock issued for conversion of debt, amount</t>
  </si>
  <si>
    <t>Common stock issued for interest expense, shares</t>
  </si>
  <si>
    <t>Common stock issued for interest expense, amount</t>
  </si>
  <si>
    <t>Ending balance, shares at Sep. 30, 2018</t>
  </si>
  <si>
    <t>Ending balance, amount at Sep. 30, 2018</t>
  </si>
  <si>
    <t>Ending balance, shares at Dec. 31, 2018</t>
  </si>
  <si>
    <t>Ending balance, amount at Dec. 31, 2018</t>
  </si>
  <si>
    <t>Beginning balance, shares at Sep. 30, 2018</t>
  </si>
  <si>
    <t>Beginning balance, amount at Sep. 30, 2018</t>
  </si>
  <si>
    <t>Beginning balance, shares at Jun. 30, 2019</t>
  </si>
  <si>
    <t>Beginning balance, amount at Jun. 30, 2019</t>
  </si>
  <si>
    <t>Common stock sold for cash, net of offering costs, shares</t>
  </si>
  <si>
    <t>Common stock sold for cash, net of offering costs, amount</t>
  </si>
  <si>
    <t>Share-based compensation to directors and employees-common shares, shares</t>
  </si>
  <si>
    <t>Ending balance, shares at Sep. 30, 2019</t>
  </si>
  <si>
    <t>Ending balance, amount at Sep. 30, 2019</t>
  </si>
  <si>
    <t>Ending balance, shares at Dec. 31, 2019</t>
  </si>
  <si>
    <t>Ending balance, amount at Dec. 31, 2019</t>
  </si>
  <si>
    <t>Beginning balance, shares at Sep. 30, 2019</t>
  </si>
  <si>
    <t>Beginning balance, amount at Sep. 30, 2019</t>
  </si>
  <si>
    <t>Common stock issued as incentive with convertible debt, shares</t>
  </si>
  <si>
    <t>Common stock issued as incentive with convertible debt, amount</t>
  </si>
  <si>
    <t>Common stock issued for conversion of payables, shares</t>
  </si>
  <si>
    <t>Common stock issued for conversion of payables, amount</t>
  </si>
  <si>
    <t>Condensed Consolidated Statements of Cash Flows - USD ($)</t>
  </si>
  <si>
    <t>OPERATING ACTIVITIES</t>
  </si>
  <si>
    <t>Adjustments to reconcile net loss to cash from operating activities:</t>
  </si>
  <si>
    <t>Depreciation and amortization</t>
  </si>
  <si>
    <t>Share-based compensation - common stock</t>
  </si>
  <si>
    <t>Share-based compensation - warrants and options</t>
  </si>
  <si>
    <t>Common stock issued for services</t>
  </si>
  <si>
    <t>Amortization of debt discount and issuance costs</t>
  </si>
  <si>
    <t>Early payment fees</t>
  </si>
  <si>
    <t>(Gain)/loss on extinguishment of debt</t>
  </si>
  <si>
    <t>(Gain)/loss remeasurement of derivative</t>
  </si>
  <si>
    <t>Changes in Operating Assets and Liabilities:</t>
  </si>
  <si>
    <t>Accounts receivables</t>
  </si>
  <si>
    <t>Inventory</t>
  </si>
  <si>
    <t>Other assets</t>
  </si>
  <si>
    <t>Accounts payable and accrued expenses</t>
  </si>
  <si>
    <t>Lease payments</t>
  </si>
  <si>
    <t>Net cash used in operating activities</t>
  </si>
  <si>
    <t>INVESTING ACTIVITIES</t>
  </si>
  <si>
    <t>Net cash used in investing activities</t>
  </si>
  <si>
    <t>FINANCING ACTIVITIES</t>
  </si>
  <si>
    <t>Common stock issued for cash</t>
  </si>
  <si>
    <t>Proceeds from notes payable</t>
  </si>
  <si>
    <t>Repayments of notes payable</t>
  </si>
  <si>
    <t>Proceeds from notes payable - related party</t>
  </si>
  <si>
    <t>Proceeds from convertible notes payable</t>
  </si>
  <si>
    <t>Repayments of convertible notes payable</t>
  </si>
  <si>
    <t>Net cash provided by financing activities</t>
  </si>
  <si>
    <t>Net change in cash</t>
  </si>
  <si>
    <t>Cash at beginning of period</t>
  </si>
  <si>
    <t>Cash at end of period</t>
  </si>
  <si>
    <t>CASH PAID FOR:</t>
  </si>
  <si>
    <t>Interest</t>
  </si>
  <si>
    <t>Taxes</t>
  </si>
  <si>
    <t>NON CASH FINANCING ACTIVITIES:</t>
  </si>
  <si>
    <t>Conversion of notes and interest into common stock</t>
  </si>
  <si>
    <t>Conversion of derivative liability</t>
  </si>
  <si>
    <t>Common stock issued for prepaid expenses</t>
  </si>
  <si>
    <t>Right-to-use asset</t>
  </si>
  <si>
    <t>Common stock issued with notes payable</t>
  </si>
  <si>
    <t>Warrants issued in private placement</t>
  </si>
  <si>
    <t>Convertible notes payable issued for prepaid expenses</t>
  </si>
  <si>
    <t>Convertible notes payable issued for accounts payable</t>
  </si>
  <si>
    <t>Original issue discount</t>
  </si>
  <si>
    <t>Conversion of payables for common stock</t>
  </si>
  <si>
    <t>Assignment of debt</t>
  </si>
  <si>
    <t>Warrants issued for prepaid expenses</t>
  </si>
  <si>
    <t>1. CONDENSED FINANCIAL STATEMENTS</t>
  </si>
  <si>
    <t>Organization, Consolidation and Presentation of Financial Statements [Abstract]</t>
  </si>
  <si>
    <t xml:space="preserve">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9,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9 audited financial statements. The results
of operations for the period ended December 31, 2019 is not necessarily indicative of the operating results for the full year. </t>
  </si>
  <si>
    <t>2. GOING CONCERN</t>
  </si>
  <si>
    <t>Going Concern</t>
  </si>
  <si>
    <t xml:space="preserve">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89,201,278, negative working capital of $16,554,457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Promaster and Aftermaster businesses. Management’s plan to address these issues
includes, (a) continued exercise of tight cost controls to conserve cash, (b) obtaining additional financing, (c) more widely commercializing
the Aftermaster and Promaster products, and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 </t>
  </si>
  <si>
    <t>3. SUMMARY OF SIGNIFICANT ACCOUNTING POLICIES</t>
  </si>
  <si>
    <t>Accounting Policies [Abstract]</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ncluding standalone warra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Leases The Company adopted ASC 842 as of October 1,
2019 using a modified retrospective transition approach for all leases existing at October 1, 2019, the date of the initial application.
Consequently, financial information will not be updated, and disclosures required under ASC 842 will not be provided for dates
and periods before October 1, 2019. As of October 1, 2019, the Company recognized
operating lease liabilities of $154,541 based on the present value of the remaining minimum rental payments determined under prior
lease accounting standards and corresponding ROU assets of $154,541.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densed Consolidated Balance Sheets. The Company does not currently have any financing type leases. Operating lease liabilities are recognized based
on the present value of the future minimum lease payments over the lease term at commencement date. The Company’s leases
do not provide an implicit rate and the Company could not determine the incremental borrowing rates applicable to the economic
environment; therefore, the Company uses the risk free interest rates applicable to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Revenue Recognition The Company applies the provisions of FASB ASC
606,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red. Loss Per Share 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three
and six months ended December 31, 2019 and 2018 of $56,367 and $56,367 and $112,734 and $112,734, respectively. Diluted earnings per Common Share is computed
by dividing net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and six months ended December
31, 2019 and 2018,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3,525,005,256 and 234,671,382 at December 31, 2019 and 2018, respectively. Recent Accounting Pronouncement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is evaluating
the effect that the updated standard will have on its financial statements and related disclosures.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new ASU will be effective for the Company beginning in the fiscal quarter of 2020, and early adoption
is permitted. The Company is evaluating the effect that the updated standard will have on its financial statements and related
disclosures. In August 2018, the FASB issued ASU No. 2018-13,
Fair Value Measurement (Topic 820) - Disclosure Framework - Changes to the Disclosure Requirements for Fair Value Measurement.
The amendment modifies, removes, and adds certain disclosure requirements on fair value measurements. The ASU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currently evaluating the impact of ASU
No. 2018-13 on our consolidated financial statements. Management
has considered all recent accounting pronouncements issued since the last audit of our consolidated financial statements. The Company’s
management has evaluated recent pronouncements and have not included those that were note applicable. </t>
  </si>
  <si>
    <t>4. NOTES PAYABLE</t>
  </si>
  <si>
    <t>Notes Payable [Abstract]</t>
  </si>
  <si>
    <t xml:space="preserve">Convertible Notes Payable 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 Convertible Notes Payable – Related
Parties Convertible notes payable due to related parties
consisted of the following as of December 31, 2019 and June 30, 2019, respectively:
Convertible Notes Payable – Related Parties
December 31, June 30,
2019 2019
$30,000 face value, issued in August 2016, interest rate of 0% and is convertible into shares of the Company’s Common stock at $0.40 per share, matured June 30, 2019, net unamortized discount of $0 as of December 31, 2019 and June 30, 2019, respectively. The notes are currently in default. $ 30,000 $ 30,000
Various term notes with total face value of $89,500 issued from September 2017 to February 2018, interest rates of 0% and are convertible into shares of the Company’s common stock at $0.10 per share, matured from January 2019 to June 30, 2019, net unamortized discount of $0 as of December 31,2019 and June 30, 2019, respectively. The notes are currently in default. 89,500 89,500
Total convertible notes payable - related party 119,500 119,500
Less current portion 119,500 119,500
Convertible notes payable – related parties, long-term $ - $ - Convertible Notes Payable - Non-Related Parties Convertible notes payable due to non-related parties consisted of
the following as of December 31, 2019 and June 30, 2019, respectively:
Convertible Notes Payable - Non-Related Parties
December 31, June 30,
2019 2019
Various term notes with total face value of $2,049,000, issued from July 2014 to March 2018, interest rates from 0% to 10% and are convertible into shares of the Company’s common stock from $0.10 to $0.40 per share, matured from October 2018 to June 2019. One of the notes and accrued interest was assigned to non-related party notes payable in September 2019 and three of the notes and accrued interest were assigned to a non-related convertible note payable in October 2019 The notes are currently in default. $ 1,844,000 $ 2,049,000
Two term notes with total face value of $373,000, issued in February 2017, interest rates of 10% and are convertible into shares of the Company’s common stock at lesser of 40% of the average three lowest closing bids twenty (20) days prior to the conversion date or $0.40 per share, matured June 2018, with additional extension fees of $81,000 added to principal. A total of $187,403 has been converted and $85,654 has been paid. The notes are currently in default. 180,943 186,597
$265,000 face value, issued in May 2017, interest rate of 10% and is convertible into shares of the Company’s common stock at the lesser of $0.31 or 60% of the lowest closing bids twenty-five (25) days prior to the conversion date, matured February 2018, of which $179,406 was converted. The note is currently in default. 85,594 104,845
Two term notes with total face value of $131,000 face value, issued on July 2017 and August
2017, interest rates of 12% and are convertible into shares of the Company’s common stock at 61% of the lowest two
trading prices during the fifteen (15) trading day period ending to the date of conversion, matured May 2018 and June 2018,
of which $72,000 was converted. The notes are currently in default. 59,000 59,000
$115,000 face value, issued in November 2017, interest rate of 10% and is convertible into shares of the Company’s common stock at 57.5% of the lowest closing bids thirty (30) days prior to the conversion per share, matured August 2018. The note is currently in default. 115,000 115,000
$115,000 face value, issued in January 2018, interest rate of 10% and is convertible into shares of the Company’s common stock at the lesser of $0.12 and 57.5% of the lowest trading price during the prior thirty (30) days, matured October 2018. The note is currently in default. 115,000 115,000
$160,000 face value, issued in April 2018, of which $150,000 in principal and $10,000 in additional fees, interest rate of 10% and is convertible into shares of the Company’s common stock at the lesser of $0.05 or 57.5% of the lowest closing bids twenty (20) days prior to the conversion date, matured January 2019. The note is currently in default. 160,000 160,000
Two term notes with total face value of $415,000 face value, issued from an assignment in April 2018 of $370,000 in principal and an OID of $45,000, interest rates of 10% and are convertible into shares of the Company’s common stock at rate of 55% of the average trading price for the prior three (3) trading days, matured April 2019, of which $223,198 has been converted. The notes are currently in default. 191,802 191,802
Various term notes with total face value of $502,534, issued from May 2018 to June 2018, interest rates of 12% and are convertible into shares of the Company’s common stock at 61% of the lowest two trading prices during the fifteen (15) trading day period prior to the date of conversion, matured from October 2018 to June 2019, of which $69,898 has been converted and $164,499 has been paid. The note is currently in default. 268,137 268,137
$15,651 face value, issued in June 2018, interest rate of 12% and is convertible into shares of the Company’s common stock at 60% of the lowest trading price during the previous twenty (20) days to the date of conversion, matured June 30, 2019. The note is currently in default. 15,651 15,651
$120,000 face value, issued in July 2018 for prepaid services, interest rate of 15% and is convertible into shares of the Company's common stock at 70% of the lowest closing price per share during the twenty (20) days prior to the conversion, matures July 2019. The note is currently in default. 120,000 120,000
$39,759 face value, issued from an assignment in August 2018, interest rate of 12% and is convertible into shares of the Company’s common stock at 55% of the lowest sales price for common stock on principal market during the twenty-five (25) consecutive trading days immediately preceding the conversion date, matured November 2018. The note is currently in default. 39,759 39,759
$23,000 face value, issued in August 2018 of $20,000 in principal and an OID of $3,000, interest rate of 12% and is convertible into shares of the Company's common stock at 55% of the average of the three (3) lowest closing price during the 25 days prior to the conversion per share, matures August 2019, net unamortized discount of $0 and $3,214 as of December 31, 2019 and June 30, 2019, respectively, of which $23,000 was converted. The note is currently in default. - 19,786
Various term notes total value of $1,575,001 face value, issued from August 2018 to October 2019, of which $1,352,000 in principal and an OID of $223,001, interest rates of 10% and are convertible into shares of the Company’s common stock at equal the lesser of $0.12 and 70% of the lowest trading price for the common stock during the thirty (30) trading day period ending on the latest complete trading day prior to the conversion date, matures from August 2019 to December 2020, net unamortized discount of $332,276 and $273,843 as of December 31, 2019 and June 30, 2019, respectively. A total of $43,750 has been paid. Three notes totaling $1,111,896 in principal are currently in default. 1,198,975 838,053
Two term notes total value of $64,850, issued in August 2018, of which $61,850 in principal and an OID of $3,000, interest rate of 12% and is convertible into shares of the Company’s common stock at 61% of the lowest trading price for the prior fifteen (15) trading days immediately preceding the conversion date, matures August 2019, net unamortized discount of $0 and $6,998 as of December 31, 2019 and June 30, 2019, respectively, of which $4,550 has been paid. The notes are currently in default. 60,300 57,852
Two term notes total value of $178,000, issued from March 2019 to August 2019, of $160,000 in principal and an OID of $18,000, interest rate of 10% and is convertible into shares of the Company’s common stock at 58% of the lowest trading price for the common stock during the twenty-five (25) trading day period ending on the latest complete trading day prior to the conversion date, matures from March 2020 and August 2020, net unamortized discount of $73,437 and $65,899 as of December 31, 2019 and June 30, 2019, respectively, of which $10,000 has been converted. 94,563 23,101
Various term notes with total value of $562,500, issued from March 2019 to June 2019, of which $535,500 in principal and an OID of $27,000, interest rates of 12% and are convertible into shares of the Company’s common stock at 58% of the lowest trading price for the common stock during the twenty (20) trading day period ending on the latest complete trading day prior to the conversion date, matures from March 2020 and June 2020, net unamortized discount of $226,558 and $509,344 as of December 31, 2019 and June 30, 2019, respectively, of which $100,000 has been paid and $12,500 has been converted. 223,442 53,156
Two term notes with total value of $154,000, issued in April 2019 and June 2019,of which $143,000 in principal and an OID of $11,000, interest rates of 12% and is convertible into shares of the Company’s common stock at 60% of the lowest trading price for the common stock during the twenty (20) trading day period ending on the latest complete trading day prior to the conversion date, matures April 2020, net unamortized discount of $57,015 and $134,435 as of December 31, 2019 and June 30, 2019, respectively. 96,985 19,565
Two term notes total value $103,289, issued from April 2019 to July 2019 of $58,750 in principal, $10,000 in extension fees, $21,789 in additional fees, and an OID of $12,750, interest rate of 12% and is convertible into shares of the Company’s common stock at the lesser of 55% of the lowest trading price for the common stock during the twenty (20) trading day period ending on the latest complete trading day prior to the issuance date or 55% of the lowest trading price for the common stock during the twenty (20) trading day period ending on the latest complete trading day prior to the conversion date, matures from January 2020 to July 2020, net unamortized discount of $22,792 and $30,967 as of December 31, 2019 and June 30, 2019, respectively. A total of $10,000 has been paid. 70,497 7,533
$263,000 face value, issued from an assignment in October 2019, interest rates of 10% and is convertible into shares of the Company’s common stock at $0.02 per share, matures March 2020. 263,000 -
Total convertible notes payable – non-related parties 5,202,648 4,443,837
Less current portion 5,202,648 4,443,837
Convertible notes payable – non-related parties, long-term $ - $ -
During
the six months ended December 31, 2019, The
Company evaluated the amendments under ASC 470-50, “ Debt - Modification and Extinguishment” From July 12, 2019 through October 18, 2019,
the Company issued three convertible notes to non-related parties for a total of $541,355, of which $463,750 in principal and $77,605
in OID, that mature from July 12, 2020 to August 2, 2020. The notes bear between 10% to 12% interest per annum. The Company also
assumed $21,789 in additional fees added to principal during the period. During
the six months ended December 31, 2019, the Company made cash payment of $120,204 toward principal various notes discussed above,
had $10,000 in extension fees, converted $64,751in principal, and assigned one note for $20,000 in principal and $3,468 in accrued
interest into a non-related party note payable. During
the six months ended December 31, 2019, the Company also assigned two non-related party notes totaling $78,000 in principal as
well as three non-related party convertible notes for $185,000 in principal into a non-related party note payable totaling $263,000. Notes Payable – Related Parties Notes payable due to related parties consisted of the following as
of December 31, 2019 and June 30, 2019, respectively:
Notes Payable – Related Parties
December 31, June 30,
2019 2019
$5,000 face value, issued in November 2016, interest rate of 0%, which is due on demand. $ 5,000 $ 5,000
Various term notes with total face value of $213,000, issued from February 2017 to April 2019, interest rates of 0%, matured June 30, 2019. The notes are currently in default. 213,000 213,000
$56,000 face value, issued from June 2019 to December 2019, interest rate of 0%, matures June 2020. 56,000 12,000
Total notes payable – related parties 274,000 230,000
Less current portion 274,000 230,000
Notes payable - related parties, long term $ - $ - From July 15, 2019 through December 31, 2019,
the Company issued notes to a related party for a total of $44,000 that all mature on June 30, 2020. The notes bear 0% interest
per annum. The Company evaluated the notes for imputed interest and found it to be immaterial. Notes Payable – Non-Related Parties Notes payable due to non-related parties consisted of the following
as of December 31, 2019 and June 30, 2019, respectively:
Notes Payable – Non-Related Parties
December 31, June 30,
2019 2019
Various term notes with a total face value of $353,625 issued from August 2017 to December 2019, of which $344,000 in principal, $4,250 of extension fees, and an OID of $6,875, interest rate of 0%, matured from December 2018 to April net of unamortized discount of $8,686 and $992 as of December 31, 2019 and June 30, 2019, respectfully. A total of $138,625 has been paid on principal. One of the notes and accrued interest with a total face value of $52,000 was assigned to a non-related parties convertible note payable with a face value of $263,000 in October 2019. All but two notes are currently in default. $ 155,814 $ 209,758
Various notes with a total face value of $127,000 issued from August 2017 to December 2019, interest rate of 10%, matured from December 2018 through April 2020 net of unamortized discount of $7,034 and $0 as of December 31, 2019 and June 30, 2019, respectively. All but one note is currently in default. 119,966 102,000
Two term notes with total face value of $107,000, issued from September 2017 through March 2019, interest rate of 8% per month, matured from September 2018 and April 2019 net of unamortized discount of $0 as of December 31, 2019 and June 30, 2019. One of the notes and accrued interest with a total face value of $81,000 was assigned to non-related parties notes payable with a total face value of $900,204, and the other note and interest with a total face value of $26,000 was assigned to non-related parties convertible notes payable with a face value of $263,000 in September 2019 and October 2019, respectively. - 107,000
$225,000 face value, issued in March 2018, interest rate of 30%, matured March 2019 net of unamortized discount of $0 as of December 31, 2019 and June 30, 2019. The note and accrued interest were assigned to a non-related parties notes payable with a total face value of $900,204 in September 2019. - 225,000
$260,000 face value, issued in June 2018, an additional $21,000 was added to principal by the noteholder, interest rate of 0%, matured December 2018 net of unamortized discount of $0 as of December 31, 2019 and June 30, 2019, of which $31,000 has been paid. The note and accrued interest were reassigned in September 2019. - 250,000
$160,000 face value, issued in November 2018, interest rate of 5% per month, matured February 2019 net of unamortized discount of $0 as of December 31, 2019 and June 30, 2019. The note and accrued interest were reassigned to non-related parties notes payable with a total face value of $900,204 in September 2019. - 160,000
Four notes and one convertible note were assigned totaling $900,204 in September 2019, interest rate of 15%, matures April 2020 net of unamortized discount of $0 as of December 31, 2019. 900,204 -
Two term notes with a face value of $100,000, issued in November 2019, interest rate of 5%, matures April 2020, net of unamortized discount of $9,555 as of December 31, 2019. 90,445 -
$425,000 face value, issued in November 2019 resulting from a settlement agreement, interest rate of 0%, matures December 2022, net of unamortized discount of $0 as of December 31, 2019, of which $22 has been paid. 424,978 -
Total note payable – non-related parties 1,691,407 1,053,758
Less current portion 1,691,407 1,053,758
Notes payable – non-related parties, long-term $ - $ - During
the six months ended December 31, 2019, The
Company evaluated the amendments under ASC 470-50, “ Debt - Modification and Extinguishment” From July 9, 2019 to December 20, 2019, the
Company issued seven notes to non-related parties for a total of $223,625, $219,000 in principal and $4,625 in OID, that mature
from October 14, 2019 to April 12, 2020. The notes bear rates from 0% to 10% interest per annum. The Company evaluated the non-interest-bearing
notes for imputed interest and found it to be immaterial. As additional consideration, the Company issued 1,000,000 warrants to
purchase shares of Common Stock valued at $12,595. During
the six months ended December 31, 2019, the Company assigned five non-related party notes totaling $716,000 in principal and $160,736
in accrued interest as well as a non-related party convertible note for $20,000 in principal and $3,468 in accrued interest into
a non-related party note payable totaling $900,204. On November 4, 2019, the Company issued a note
to a non-related party for a total of $425,000 as part of a settlement agreement, that matures December 1, 2022. The note bears
a rate of 0% interest per annum. The settlement agreement was for prior advertising services totaling $527,767. The Company recorded
a gain on settlement of debt of $102,767. </t>
  </si>
  <si>
    <t>5. CONVERTIBLE PREFERRED STOCK</t>
  </si>
  <si>
    <t>Equity [Abstract]</t>
  </si>
  <si>
    <t xml:space="preserve">The Company has authorized 10,000,000 shares of $0.001 par value
per share Preferred Stock, of which the following were issued outstanding:
Shares Shares Liquidation
Allocated Outstanding Preference
Series A Convertible Preferred 100,000 15,500 $ -
Series A-1 Convertible Preferred 3,000,000 2,585,000 3,663,824
Series B Convertible Preferred 200,000 3,500 35,000
Series C Convertible Preferred 1,000,000 13,404 -
Series D Convertible Preferred 375,000 130,000 -
Series E Convertible Preferred 1,000,000 275,000 -
Series H Preferred 5 2 -
Series P Convertible Preferred 600,000 86,640 -
Series S Convertible Preferred 50,000 - -
Total Preferred Stock 6,325,005 3,109,046 $ 3,698,824 The Company’s Series A Convertible Preferred
Stock (“Series A Preferred”) is convertible into Common Stock at the rate of 0.025 per share of Common stock for each
share of the Series A Preferred. Dividends of $0.50 per share annually from date of issue, are payable from retained earnings, but
have not been declared or paid. 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19 in shares of the Company’s Common Stock (at the option of the Company). 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The Company’s Series B Convertible 8%
Preferred Stock (“Series B Preferred”) is convertible at the rate of 0.067 per share of Common Stock for each share
of Series B Preferred. Dividends from date of issue are payable on June 30 from retained earnings at the rate of 8% per annum but
have not been declared or paid. The Company’s Series C Convertible Preferred
Stock (“Series C Preferred”) is convertible at a rate of 0.007 share of Common Stock per share of Series C Preferred.
Holders are entitled to dividends only to the extent of the holders of the Company’s Common Stock receive dividends. 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H Preferred Stock
shall not be convertible into the Corporation’s Common Stock, nor shall such shares have any liquidation or dividend preference
over the Corporation’s Common Stock. Series H Preferred Stock shall have the right to take action by written consent or vote
based on the number of votes equal to four times the number of votes of all outstanding shares of capital stock of the Corporation
such that the holders of outstanding shares of Series H Preferred Stock shall always constitute eighty percent (80%) of the voting
rights of the Corporation. The Company’s Series P Convertible Preferred
Stock (“Series P Preferred”) is convertible at a rate of 0.007 share of Common Stock for each share of Series P Preferred.
Holders are entitled to dividends only to the extent of the holders of the Company’s Common Stock receive dividends. 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 The activity surrounding the issuances of the
Preferred Stock is as follows: During the six months ended December 31, 2019,
the Company has not issued any shares of Series A-1 Preferred. During the year ended June 2019, the Company
has not issued any shares of A-1 Preferred. During the three and six months ended December
31, 2019 and 2018, the outstanding Preferred Stock accumulated $56,367 and $56,367 in dividends on outstanding Preferred Stock.
The cumulative dividends in arrears as of December 31, 2019 were approximately $1,417,468. </t>
  </si>
  <si>
    <t>6. COMMON STOCK</t>
  </si>
  <si>
    <t xml:space="preserve">On February 8, 2019, the Company increased the
number of authorized shares of Common Stock from 250,000,000 up to 1,000,000,000 shares in the sole discretion of the board. The
Company has authorized 503,407,666 shares of $0.001 par value per share Common Stock, of which 306,736,038 issued (of which 3,885,000
are to be issued) as of December 31, 2019. The activity surrounding the issuances of the Common Stock is as follows: For the Six months Ended December 31,
2019 The Company
issued in
conjunction with the private placements, the Company issued 95,200,000 valued
at $961,121. The Company
issued 53,693,804 shares of Common Stock for the conversion of notes and accrued interest valued at $100,518. The Company also
issued 2,250,000 shares of Common Stock for the conversion of payables valued at $31,725 As share-based
compensation to employees and non-employees, the Company issued 18,052,258 shares of common stock valued at $112,029, based on
the market price of the stock on the date of issuance. As part
of a provision in a note payable, the Company issued 7,000,000 shares of common stock valued at $29,400 based on the market price
on the date of issuance. For the Six months ended December 31,
2018 The Company
issued 22,723,609 shares of Common Stock for the conversion of notes and accrued interest valued at $331,333. The Company
issued 11,885,000 shares of Common Stock as payment for services valued at $415,765. As share-based
compensation to employees and non-employees, the Company issued 5,199,699 shares of common stock valued at $125,676, based on the
market price of the stock on the date of issuance. As part
of a provision in a note payable, the Company issued 3,000,000 shares of common stock valued at $90,000 based on the market price
on the date of issuance. </t>
  </si>
  <si>
    <t>7. STOCK PURCHASE OPTIONS AND WARRANTS</t>
  </si>
  <si>
    <t>Share-based Payment Arrangement, Noncash Expense [Abstract]</t>
  </si>
  <si>
    <t xml:space="preserve">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 Stock Purchase Options During the six months ended December 31, 2019,
the Company did not issue any stock purchase options. During the six months ended December 31, 2018,
the Company did not issue any stock purchase options, and 25,000 expired. The following table summarizes the changes in
options outstanding of the Company during the three and six months ended December 31, 2019.
Date Issued Number of Options Weighted Average Exercise Price Weighted Average Grant Date Fair Value Expiration Date (yrs) Value if Exercised
Balance June 30, 2019 500,000 $ 0.05 $ 0.17 3.00 $ 25,000
Granted - - - - -
Exercised - - - - -
Cancelled/Expired - - - - -
Outstanding as of December 31, 2019 500,000 $ 0.05 $ 0.16 2.50 $ 25,000 During the six months ended December 31, 2019,
the Company issued three-year and five-year warrants to purchase a total of in
conjunction with issuance of two promissory notes, valued at $36,578. The Company also issued 95,200,000 five-year warrants in
conjunction with issuance of 22 private placements, valued at $961,212 and issued 32,268,725 warrants in conjunction to two consulting
agreements valued at $312,415. The warrants are considered derivative liabilities under ASC 815-40 under the Company’s sequencing
policy and were valued using the The following table presents the assumptions used to estimate the
fair values of the stock warrants and options granted:
December 31,2019
Expected volatility 153.09-341%
Expected dividends 0%
Expected term 0-5 Years
Risk-free interest rate 1.48-1.74% The following table summarizes the changes in
warrants outstanding issued to employees and non-employees of the Company during the three and six months ended December 31, 2019.
Number of Warrants Weighted Average Exercise Price Weighted Average Grant Date Fair Value Expiration Date (yrs) Value if Exercised
Balance as of June 30, 2019 41,900,718 $ 0.15 $ 0.36 3.43 $ 6,308,991
Granted 130,386,969 0.03 0.01 4.99 3,777,417
Exercised - - - - -
Cancelled/Expired (4,079,466 ) 0.27 - - (1,107,150 )
Outstanding as of December 31, 2019 168,208,221 $ 0.05 $ 0.09 4.40 $ 8,979,258 </t>
  </si>
  <si>
    <t>8. FINANCIAL INSTRUMENTS</t>
  </si>
  <si>
    <t>Fair Value Disclosures [Abstract]</t>
  </si>
  <si>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December 31, 2019 and June 30, 2019. For amounts over proceeds in the initial
derivative measurement, the Company recorded a derivative expense of $547,121 and $1,355,346 during the six months ended December
31, 2019 and 2018, respectively. The fair values of the derivative instruments are measured each quarter, which resulted in a gain
of $35,204 and $594,737 during the six months ended December 31, 2019 and 2018, respectively. As of December 31, 2019, and June
30, 2019, the fair market value of the derivatives aggregated $7,033,544 and $5,009,094, respectively, using the following assumptions:
estimated 5-0 year term, estimated volatility of 341.18 – 153.09 %, and a discount rate of 1.74 – 1.48%. Financial instruments measured at fair value on a recurring basis
at December 31, 2019, are summarized as follows:
Level 1 Level 2 Level 3 Total
Fair value of derivatives $ - $ - $ 7,033,544 $ 7,033,544 Liabilities measured at fair value on a recurring basis at June 30,
2019, are summarized as follows:
Level 1 Level 2 Level 3 Total
Fair value of derivatives $ - $ - $ 5,009,094 $ 5,009,094
Series H Preferred Stock $ - $ 198,116 $ - $ 198,116 </t>
  </si>
  <si>
    <t>9. COMMITMENTS AND CONTINGENCIES</t>
  </si>
  <si>
    <t>Commitments and Contingencies Disclosure [Abstract]</t>
  </si>
  <si>
    <t xml:space="preserve">Legal Proceedings The Company may become involved in certain legal
proceedings and claims which arise in the normal course of business. 1. The Company became a defendant in an employment
related lawsuit filed by a former employee, who was terminated for cause in October 2018. The Company believes it is without merit
and has filed a defense and a Motion to move the matter to Arbitration. The Motion to move the matter to arbitration was subsequently
granted. The complaint revolves around alleged unpaid commissions and the Company does not consider it to be material. 2. On May 2019, a Company subsidiary was named
in a lawsuit filed in the Superior Court of Arizona County of Maricopa by the Company’s prior manufacturer, Infinity Power
and Controls, LLC. (Infinity), alleging non-payment of invoices totaling $414,000 and an undetermined amount of parts inventory.
On July 5, 2019, the Company was added as a defendant in the action. Infinity was the Company’s manufacturer until they were
dismissed in December 2018, due to quality and reliability issues, which resulted in unacceptable product returns. On July 2, 2019,
the Company commenced an action against Infinity Power and Controls LLC in the United States District Court Central District of
California for Breach of Contract, Negligence and Fraud. The lawsuit asks for direct and punitive damages of $30 million from Infinity.
As both a plaintiff and defendant in matters relating to its prior manufacturer, the Company believes it sustained substantial
damage from the poor-quality product manufactured by Infinity. 3. A lender for two term notes with total value of $154,000, issued
in April 2019 and June 2019, has issued a notice of default on the conversion of the notes into stock. Lease Agreements The Company has operating type leases for real
estate. As of December 31, 2019, the Company had no finance type leases. The Company’s leases have remaining lease terms
of up to 1.33 years, some of which may include options to extend the leases for up to 5 years. Operating lease expense was $21,252
and $42,273 for the three and six months ended December 31, 2019, inclusive of period cost for short-term, cancellable and variable
leases, not included in lease liabilities, of $61,376 and $124,430 for the three and six months ended December 31, 2019.
Supplemental cash flow information related to operating leases:
Six Months Ended
December 31, 2019
Operating cash paid to settle lease liabilities $ 38,378
Right of use asset additions in exchange for lease liabilities 154,541
Supplemental balance sheet information related to operating leases:
December 31,
Balance
Sheet Location 2019
Right of use assets Other noncurrent assets $ 112,268
Lease payable Current liabilities $ 83,657
Lease payable Long-term liabilities 32,506
Total lease payable $ 116,163
December 31,
2019
Weighted average remaining lease term (in years) 1.33
Weighted average discount rate 12.15 % We lease offices in Hollywood, California (located
at 6671 Sunset Blvd., Suite 1520, 1518 and 1550, Hollywood, California, 90028) for corporate, research, engineering and mastering
services. The lease expired on December 31, 2017 and now is on a month to month basis. The total lease expense for the facility
is approximately $20,574 per month, and the total remaining obligations under these leases at December 31, 2019, were approximately
$0. We lease warehouse space located at 8260 E Gelding
Drive, Suite 102, Scottsdale, Arizona, 85260. The lease expired on January 31, 2019 and now is on a month to month basis. The total
lease expense for the facility is approximately $1,993 per month, and the total remaining obligations under this lease at December
31, 2019, were approximately $0. We lease corporate offices located at 7825 E
Gelding Drive, Suite 101, Scottsdale, Arizona, 85260. The lease expires on April 30, 2021. The total lease expense for the facility
is approximately $7,799 per month, and the total remaining obligations under this lease at December 31, 2019, were approximately
$125,518. The lease resulted in the balance sheet recognition of $154,541. Below is a table summarizing the annual operating lease obligations
over the next 5 years:
Year Lease Payments
2020 $ 46,505
2021 79,012
2022 -
2023 -
2024 -
Total $ 125,518 Other The Company has not declared dividends on Series
A or B Convertible Preferred Stock or its Series A-1 Convertible Preferred Stock. The cumulative dividends in arrears through December
31, 2019 were approximately $1,473,835. </t>
  </si>
  <si>
    <t>10. COMMITMENTS AND CONTINGENCIES</t>
  </si>
  <si>
    <t xml:space="preserve">Legal Proceedings The Company may become involved in certain legal
proceedings and claims which arise in the normal course of business. 1. The Company became a defendant in an employment
related lawsuit filed by a former employee, who was terminated for cause in October 2018. The Company believes it is without merit
and has filed a defense and a Motion to move the matter to Arbitration. The Motion to move the matter to arbitration was subsequently
granted. The complaint revolves around alleged unpaid commissions and the Company does not consider it to be material. 2. On May 2019, a Company subsidiary was named
in a lawsuit filed in the Superior Court of Arizona County of Maricopa by the Company’s prior manufacturer, Infinity Power
and Controls, LLC. (Infinity), alleging non-payment of invoices totaling $414,000 and an undetermined amount of parts inventory.
On July 5, 2019, the Company was added as a defendant in the action. Infinity was the Company’s manufacturer until they were
dismissed in December 2018, due to quality and reliability issues, which resulted in unacceptable product returns. On July 2, 2019,
the Company commenced an action against Infinity Power and Controls LLC in the United States District Court Central District of
California for Breach of Contract, Negligence and Fraud. The lawsuit asks for direct and punitive damages of $30 million from Infinity.
As a both plaintiff and defendant in matters relating to its prior manufacturer, the Company believes it sustained substantial
damage from the poor-quality product manufactured by Infinity. 3. A lender for two term notes with total value of $154,000, issued
in April 2019 and June 2019, has issued an notice of default on the conversion of the notes into stock. </t>
  </si>
  <si>
    <t>11. RELATED PARTY TRANSACTIONS</t>
  </si>
  <si>
    <t>Related Party Transactions [Abstract]</t>
  </si>
  <si>
    <t xml:space="preserve">On August 8, 2016, the Company issued a convertible
note to a daughter of a director of the Company, for $30,000 as of December 31, 2019 and June 30, 2019. The note bears an interest
rate of 0% per annum and is convertible into shares of the Company’s Common Stock at $0.40 per share. From September 2017 to June 2019, the Company
issued convertible notes to a director and officer of the Company for $89,500 as of December 31, 2019 and June 30, 2019. The notes
bear an average interest rate of 0% per annum and is convertible into shares of the Company’s Common Stock at $0.10 per share. On November 15, 2016, the Company issued notes
to a director and officer of the Company, for $5,000. The note bears an average interest rate of 0% per annum. From February 2017 to December 2019, the Company
issued notes to a director and officer of the Company for $274,000 and $255,000 as of December 31, 2019 and June 30, 2019, respectively.
The notes bear an average interest rate of 0% per annum. As share-based
compensation to employees and non-employees, the Company issued 9,724,215 and 3,031,473 and 18,052,258 and 5,199,699 shares of
common stock valued at $20,421 and $60,629 and $112,029 and $125,676 for three and six months ended December 31, 2019 and 2018,
respectively, based on the market price of the stock on the date of issuance. The company has accrued consulting services
in the amount of $171,887 and $161,124 payable to directors for services rendered as of December 31, 2019 and June 30, 2019, respectively. </t>
  </si>
  <si>
    <t>12. SUBSEQUENT EVENTS</t>
  </si>
  <si>
    <t>Subsequent Events [Abstract]</t>
  </si>
  <si>
    <t>In accordance with ASC 855, Company’s
management reviewed all material events through the date of this filing and determined that there were the following material subsequent
events to report: In January 2020, a holder of an unrelated convertible
note converted $9,000 of principal and $705 of accrued interest into 16,733,120 shares of common stock. In January 2020, the Company issued 80,000,000
shares of Common Stock for $40,000 in cash as part of a private placement. On January 16, 2020, the Company issued a note
to an unrelated party for $13,200, which includes proceeds of $12,000 and $1,200 in OID that matures in January 2020. The notes
bear 0% interest per annum.</t>
  </si>
  <si>
    <t>3. SUMMARY OF SIGNIFICANT ACCOUNTING POLICIES (Policies)</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t>
  </si>
  <si>
    <t>Derivative Liabilities</t>
  </si>
  <si>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ncluding standalone warra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t>
  </si>
  <si>
    <t>Leases</t>
  </si>
  <si>
    <t xml:space="preserve">The Company adopted ASC 842 as of October 1,
2019 using a modified retrospective transition approach for all leases existing at October 1, 2019, the date of the initial application.
Consequently, financial information will not be updated, and disclosures required under ASC 842 will not be provided for dates
and periods before October 1, 2019. As of October 1, 2019, the Company recognized
operating lease liabilities of $154,541 based on the present value of the remaining minimum rental payments determined under prior
lease accounting standards and corresponding ROU assets of $154,541.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densed Consolidated Balance Sheets. The Company does not currently have any financing type leases. Operating lease liabilities are recognized based
on the present value of the future minimum lease payments over the lease term at commencement date. The Company’s leases
do not provide an implicit rate and the Company could not determine the incremental borrowing rates applicable to the economic
environment; therefore, the Company uses the risk free interest rates applicable to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t>
  </si>
  <si>
    <t>Revenue Recognition</t>
  </si>
  <si>
    <t xml:space="preserve">The Company applies the provisions of FASB ASC
606,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red. </t>
  </si>
  <si>
    <t>Loss Per Share</t>
  </si>
  <si>
    <t xml:space="preserve">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three
and six months ended December 31, 2019 and 2018 of $56,367 and $56,367 and $112,734 and $112,734, respectively. Diluted earnings per Common Share is computed
by dividing net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and six months ended December
31, 2019 and 2018,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3,525,005,256 and 234,671,382 at December 31, 2019 and 2018, respectively. </t>
  </si>
  <si>
    <t>Recent Accounting Pronouncements</t>
  </si>
  <si>
    <t xml:space="preserve">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The Company is evaluating
the effect that the updated standard will have on its financial statements and related disclosures.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new ASU will be effective for the Company beginning in the fiscal quarter of 2020, and early adoption
is permitted. The Company is evaluating the effect that the updated standard will have on its financial statements and related
disclosures. In August 2018, the FASB issued ASU No. 2018-13,
Fair Value Measurement (Topic 820) - Disclosure Framework - Changes to the Disclosure Requirements for Fair Value Measurement.
The amendment modifies, removes, and adds certain disclosure requirements on fair value measurements. The ASU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We are currently evaluating the impact of ASU
No. 2018-13 on our consolidated financial statements. Management
has considered all recent accounting pronouncements issued since the last audit of our consolidated financial statements. The Company’s
management has evaluated recent pronouncements and have not included those that were note applicable. </t>
  </si>
  <si>
    <t>4. NOTES PAYABLE (Tables)</t>
  </si>
  <si>
    <t>Schedule of convertible notes payable-related parties</t>
  </si>
  <si>
    <t xml:space="preserve">Convertible Notes Payable – Related Parties
December 31, June 30,
2019 2019
$30,000 face value, issued in August 2016, interest rate of 0% and is convertible into shares of the Company’s Common stock at $0.40 per share, matured June 30, 2019, net unamortized discount of $0 as of December 31, 2019 and June 30, 2019, respectively. The notes are currently in default. $ 30,000 $ 30,000
Various term notes with total face value of $89,500 issued from September 2017 to February 2018, interest rates of 0% and are convertible into shares of the Company’s common stock at $0.10 per share, matured from January 2019 to June 30, 2019, net unamortized discount of $0 as of December 31,2019 and June 30, 2019, respectively. The notes are currently in default. 89,500 89,500
Total convertible notes payable - related party 119,500 119,500
Less current portion 119,500 119,500
Convertible notes payable – related parties, long-term $ - $ - </t>
  </si>
  <si>
    <t>Schedule of convertible notes payable-non-related parties</t>
  </si>
  <si>
    <t>Convertible Notes Payable - Non-Related Parties
December 31, June 30,
2019 2019
Various term notes with total face value of $2,049,000, issued from July 2014 to March 2018, interest rates from 0% to 10% and are convertible into shares of the Company’s common stock from $0.10 to $0.40 per share, matured from October 2018 to June 2019. One of the notes and accrued interest was assigned to non-related party notes payable in September 2019 and three of the notes and accrued interest were assigned to a non-related convertible note payable in October 2019 The notes are currently in default. $ 1,844,000 $ 2,049,000
Two term notes with total face value of $373,000, issued in February 2017, interest rates of 10% and are convertible into shares of the Company’s common stock at lesser of 40% of the average three lowest closing bids twenty (20) days prior to the conversion date or $0.40 per share, matured June 2018, with additional extension fees of $81,000 added to principal. A total of $187,403 has been converted and $85,654 has been paid. The notes are currently in default. 180,943 186,597
$265,000 face value, issued in May 2017, interest rate of 10% and is convertible into shares of the Company’s common stock at the lesser of $0.31 or 60% of the lowest closing bids twenty-five (25) days prior to the conversion date, matured February 2018, of which $179,406 was converted. The note is currently in default. 85,594 104,845
Two term notes with total face value of $131,000 face value, issued on July 2017 and August
2017, interest rates of 12% and are convertible into shares of the Company’s common stock at 61% of the lowest two
trading prices during the fifteen (15) trading day period ending to the date of conversion, matured May 2018 and June 2018,
of which $72,000 was converted. The notes are currently in default. 59,000 59,000
$115,000 face value, issued in November 2017, interest rate of 10% and is convertible into shares of the Company’s common stock at 57.5% of the lowest closing bids thirty (30) days prior to the conversion per share, matured August 2018. The note is currently in default. 115,000 115,000
$115,000 face value, issued in January 2018, interest rate of 10% and is convertible into shares of the Company’s common stock at the lesser of $0.12 and 57.5% of the lowest trading price during the prior thirty (30) days, matured October 2018. The note is currently in default. 115,000 115,000
$160,000 face value, issued in April 2018, of which $150,000 in principal and $10,000 in additional fees, interest rate of 10% and is convertible into shares of the Company’s common stock at the lesser of $0.05 or 57.5% of the lowest closing bids twenty (20) days prior to the conversion date, matured January 2019. The note is currently in default. 160,000 160,000
Two term notes with total face value of $415,000 face value, issued from an assignment in April 2018 of $370,000 in principal and an OID of $45,000, interest rates of 10% and are convertible into shares of the Company’s common stock at rate of 55% of the average trading price for the prior three (3) trading days, matured April 2019, of which $223,198 has been converted. The notes are currently in default. 191,802 191,802
Various term notes with total face value of $502,534, issued from May 2018 to June 2018, interest rates of 12% and are convertible into shares of the Company’s common stock at 61% of the lowest two trading prices during the fifteen (15) trading day period prior to the date of conversion, matured from October 2018 to June 2019, of which $69,898 has been converted and $164,499 has been paid. The note is currently in default. 268,137 268,137
$15,651 face value, issued in June 2018, interest rate of 12% and is convertible into shares of the Company’s common stock at 60% of the lowest trading price during the previous twenty (20) days to the date of conversion, matured June 30, 2019. The note is currently in default. 15,651 15,651
$120,000 face value, issued in July 2018 for prepaid services, interest rate of 15% and is convertible into shares of the Company's common stock at 70% of the lowest closing price per share during the twenty (20) days prior to the conversion, matures July 2019. The note is currently in default. 120,000 120,000
$39,759 face value, issued from an assignment in August 2018, interest rate of 12% and is convertible into shares of the Company’s common stock at 55% of the lowest sales price for common stock on principal market during the twenty-five (25) consecutive trading days immediately preceding the conversion date, matured November 2018. The note is currently in default. 39,759 39,759
$23,000 face value, issued in August 2018 of $20,000 in principal and an OID of $3,000, interest rate of 12% and is convertible into shares of the Company's common stock at 55% of the average of the three (3) lowest closing price during the 25 days prior to the conversion per share, matures August 2019, net unamortized discount of $0 and $3,214 as of December 31, 2019 and June 30, 2019, respectively, of which $23,000 was converted. The note is currently in default. - 19,786
Various term notes total value of $1,575,001 face value, issued from August 2018 to October 2019, of which $1,352,000 in principal and an OID of $223,001, interest rates of 10% and are convertible into shares of the Company’s common stock at equal the lesser of $0.12 and 70% of the lowest trading price for the common stock during the thirty (30) trading day period ending on the latest complete trading day prior to the conversion date, matures from August 2019 to December 2020, net unamortized discount of $332,276 and $273,843 as of December 31, 2019 and June 30, 2019, respectively. A total of $43,750 has been paid. Three notes totaling $1,111,896 in principal are currently in default. 1,198,975 838,053
Two term notes total value of $64,850, issued in August 2018, of which $61,850 in principal and an OID of $3,000, interest rate of 12% and is convertible into shares of the Company’s common stock at 61% of the lowest trading price for the prior fifteen (15) trading days immediately preceding the conversion date, matures August 2019, net unamortized discount of $0 and $6,998 as of December 31, 2019 and June 30, 2019, respectively, of which $4,550 has been paid. The notes are currently in default. 60,300 57,852
Two term notes total value of $178,000, issued from March 2019 to August 2019, of $160,000 in principal and an OID of $18,000, interest rate of 10% and is convertible into shares of the Company’s common stock at 58% of the lowest trading price for the common stock during the twenty-five (25) trading day period ending on the latest complete trading day prior to the conversion date, matures from March 2020 and August 2020, net unamortized discount of $73,437 and $65,899 as of December 31, 2019 and June 30, 2019, respectively, of which $10,000 has been converted. 94,563 23,101
Various term notes with total value of $562,500, issued from March 2019 to June 2019, of which $535,500 in principal and an OID of $27,000, interest rates of 12% and are convertible into shares of the Company’s common stock at 58% of the lowest trading price for the common stock during the twenty (20) trading day period ending on the latest complete trading day prior to the conversion date, matures from March 2020 and June 2020, net unamortized discount of $226,558 and $509,344 as of December 31, 2019 and June 30, 2019, respectively, of which $100,000 has been paid and $12,500 has been converted. 223,442 53,156
Two term notes with total value of $154,000, issued in April 2019 and June 2019,of which $143,000 in principal and an OID of $11,000, interest rates of 12% and is convertible into shares of the Company’s common stock at 60% of the lowest trading price for the common stock during the twenty (20) trading day period ending on the latest complete trading day prior to the conversion date, matures April 2020, net unamortized discount of $57,015 and $134,435 as of December 31, 2019 and June 30, 2019, respectively. 96,985 19,565
Two term notes total value $103,289, issued from April 2019 to July 2019 of $58,750 in principal, $10,000 in extension fees, $21,789 in additional fees, and an OID of $12,750, interest rate of 12% and is convertible into shares of the Company’s common stock at the lesser of 55% of the lowest trading price for the common stock during the twenty (20) trading day period ending on the latest complete trading day prior to the issuance date or 55% of the lowest trading price for the common stock during the twenty (20) trading day period ending on the latest complete trading day prior to the conversion date, matures from January 2020 to July 2020, net unamortized discount of $22,792 and $30,967 as of December 31, 2019 and June 30, 2019, respectively. A total of $10,000 has been paid. 70,497 7,533
$263,000 face value, issued from an assignment in October 2019, interest rates of 10% and is convertible into shares of the Company’s common stock at $0.02 per share, matures March 2020. 263,000 -
Total convertible notes payable – non-related parties 5,202,648 4,443,837
Less current portion 5,202,648 4,443,837
Convertible notes payable – non-related parties, long-term $ - $ -</t>
  </si>
  <si>
    <t>Schedule of non-convertible notes payable-related parties</t>
  </si>
  <si>
    <t xml:space="preserve">Notes Payable – Related Parties
December 31, June 30,
2019 2019
$5,000 face value, issued in November 2016, interest rate of 0%, which is due on demand. $ 5,000 $ 5,000
Various term notes with total face value of $213,000, issued from February 2017 to April 2019, interest rates of 0%, matured June 30, 2019. The notes are currently in default. 213,000 213,000
$56,000 face value, issued from June 2019 to December 2019, interest rate of 0%, matures June 2020. 56,000 12,000
Total notes payable – related parties 274,000 230,000
Less current portion 274,000 230,000
Notes payable - related parties, long term $ - $ - </t>
  </si>
  <si>
    <t>Schedule of non-convertible notes payable-non-related parties</t>
  </si>
  <si>
    <t xml:space="preserve">Notes Payable – Non-Related Parties
December 31, June 30,
2019 2019
Various term notes with a total face value of $353,625 issued from August 2017 to December 2019, of which $344,000 in principal, $4,250 of extension fees, and an OID of $6,875, interest rate of 0%, matured from December 2018 to April net of unamortized discount of $8,686 and $992 as of December 31, 2019 and June 30, 2019, respectfully. A total of $138,625 has been paid on principal. One of the notes and accrued interest with a total face value of $52,000 was assigned to a non-related parties convertible note payable with a face value of $263,000 in October 2019. All but two notes are currently in default. $ 155,814 $ 209,758
Various notes with a total face value of $127,000 issued from August 2017 to December 2019, interest rate of 10%, matured from December 2018 through April 2020 net of unamortized discount of $7,034 and $0 as of December 31, 2019 and June 30, 2019, respectively. All but one note is currently in default. 119,966 102,000
Two term notes with total face value of $107,000, issued from September 2017 through March 2019, interest rate of 8% per month, matured from September 2018 and April 2019 net of unamortized discount of $0 as of December 31, 2019 and June 30, 2019. One of the notes and accrued interest with a total face value of $81,000 was assigned to non-related parties notes payable with a total face value of $900,204, and the other note and interest with a total face value of $26,000 was assigned to non-related parties convertible notes payable with a face value of $263,000 in September 2019 and October 2019, respectively. - 107,000
$225,000 face value, issued in March 2018, interest rate of 30%, matured March 2019 net of unamortized discount of $0 as of December 31, 2019 and June 30, 2019. The note and accrued interest were assigned to a non-related parties notes payable with a total face value of $900,204 in September 2019. - 225,000
$260,000 face value, issued in June 2018, an additional $21,000 was added to principal by the noteholder, interest rate of 0%, matured December 2018 net of unamortized discount of $0 as of December 31, 2019 and June 30, 2019, of which $31,000 has been paid. The note and accrued interest were reassigned in September 2019. - 250,000
$160,000 face value, issued in November 2018, interest rate of 5% per month, matured February 2019 net of unamortized discount of $0 as of December 31, 2019 and June 30, 2019. The note and accrued interest were reassigned to non-related parties notes payable with a total face value of $900,204 in September 2019. - 160,000
Four notes and one convertible note were assigned totaling $900,204 in September 2019, interest rate of 15%, matures April 2020 net of unamortized discount of $0 as of December 31, 2019. 900,204 -
Two term notes with a face value of $100,000, issued in November 2019, interest rate of 5%, matures April 2020, net of unamortized discount of $9,555 as of December 31, 2019. 90,445 -
$425,000 face value, issued in November 2019 resulting from a settlement agreement, interest rate of 0%, matures December 2022, net of unamortized discount of $0 as of December 31, 2019, of which $22 has been paid. 424,978 -
Total note payable – non-related parties 1,691,407 1,053,758
Less current portion 1,691,407 1,053,758
Notes payable – non-related parties, long-term $ - $ - </t>
  </si>
  <si>
    <t>5. CONVERTIBLE PREFERRED STOCK (Tables)</t>
  </si>
  <si>
    <t>Schedule of preferred stock</t>
  </si>
  <si>
    <t xml:space="preserve">Shares Shares Liquidation
Allocated Outstanding Preference
Series A Convertible Preferred 100,000 15,500 $ -
Series A-1 Convertible Preferred 3,000,000 2,585,000 3,663,824
Series B Convertible Preferred 200,000 3,500 35,000
Series C Convertible Preferred 1,000,000 13,404 -
Series D Convertible Preferred 375,000 130,000 -
Series E Convertible Preferred 1,000,000 275,000 -
Series H Preferred 5 2 -
Series P Convertible Preferred 600,000 86,640 -
Series S Convertible Preferred 50,000 - -
Total Preferred Stock 6,325,005 3,109,046 $ 3,698,824 </t>
  </si>
  <si>
    <t>7. STOCK PURCHASE OPTIONS AND WARRANTS (Tables)</t>
  </si>
  <si>
    <t>Schedule of options activity</t>
  </si>
  <si>
    <t xml:space="preserve">Date Issued Number of Options Weighted Average Exercise Price Weighted Average Grant Date Fair Value Expiration Date (yrs) Value if Exercised
Balance June 30, 2019 500,000 $ 0.05 $ 0.17 3.00 $ 25,000
Granted - - - - -
Exercised - - - - -
Cancelled/Expired - - - - -
Outstanding as of December 31, 2019 500,000 $ 0.05 $ 0.16 2.50 $ 25,000 </t>
  </si>
  <si>
    <t>Schedule of assumptions used to estimate fair value</t>
  </si>
  <si>
    <t xml:space="preserve">December 31,2019
Expected volatility 153.09-341%
Expected dividends 0%
Expected term 0-5 Years
Risk-free interest rate 1.48-1.74% </t>
  </si>
  <si>
    <t>Schedule of warrants</t>
  </si>
  <si>
    <t xml:space="preserve">Number of Warrants Weighted Average Exercise Price Weighted Average Grant Date Fair Value Expiration Date (yrs) Value if Exercised
Balance as of June 30, 2019 41,900,718 $ 0.15 $ 0.36 3.43 $ 6,308,991
Granted 130,386,969 0.03 0.01 4.99 3,777,417
Exercised - - - - -
Cancelled/Expired (4,079,466 ) 0.27 - - (1,107,150 )
Outstanding as of December 31, 2019 168,208,221 $ 0.05 $ 0.09 4.40 $ 8,979,258 </t>
  </si>
  <si>
    <t>8. FINANCIAL INSTRUMENTS (Tables)</t>
  </si>
  <si>
    <t>Schedule or fair value measurements</t>
  </si>
  <si>
    <t xml:space="preserve">Financial instruments measured at fair value on a recurring basis
at December 31, 2019, are summarized as follows:
Level 1 Level 2 Level 3 Total
Fair value of derivatives $ - $ - $ 7,033,544 $ 7,033,544 Liabilities measured at fair value on a recurring basis at June 30,
2019, are summarized as follows:
Level 1 Level 2 Level 3 Total
Fair value of derivatives $ - $ - $ 5,009,094 $ 5,009,094
Series H Preferred Stock $ - $ 198,116 $ - $ 198,116 </t>
  </si>
  <si>
    <t>9. COMMITMENTS AND CONTINGENCIES (Tables)</t>
  </si>
  <si>
    <t>Supplemental lease information</t>
  </si>
  <si>
    <t xml:space="preserve">Supplemental cash flow information related to operating leases:
Six Months Ended
December 31, 2019
Operating cash paid to settle lease liabilities $ 38,378
Right of use asset additions in exchange for lease liabilities 154,541
Supplemental balance sheet information related to operating leases:
December 31,
Balance
Sheet Location 2019
Right of use assets Other noncurrent assets $ 112,268
Lease payable Current liabilities $ 83,657
Lease payable Long-term liabilities 32,506
Total lease payable $ 116,163
December 31,
2019
Weighted average remaining lease term (in years) 1.33
Weighted average discount rate 12.15 % </t>
  </si>
  <si>
    <t>Annual operating lease obligations</t>
  </si>
  <si>
    <t xml:space="preserve">Year Lease Payments
2020 $ 46,505
2021 79,012
2022 -
2023 -
2024 -
Total $ 125,518 </t>
  </si>
  <si>
    <t>2. GOING CONCERN (Details Narrative) - USD ($)</t>
  </si>
  <si>
    <t>Working capital</t>
  </si>
  <si>
    <t>3. SUMMARY OF SIGNIFICANT ACCOUNTING POLICIES (Details Narrative) - USD ($)</t>
  </si>
  <si>
    <t>Potentially dilutive common shares excluded</t>
  </si>
  <si>
    <t>4. NOTES PAYABLE (Details) - USD ($)</t>
  </si>
  <si>
    <t>Total convertible notes payable - related parties</t>
  </si>
  <si>
    <t>Less current portion</t>
  </si>
  <si>
    <t>Convertible related party notes payable, net of current portion</t>
  </si>
  <si>
    <t>Convertible Notes Payable One</t>
  </si>
  <si>
    <t>Convertible Notes Payable Two</t>
  </si>
  <si>
    <t>4. NOTES PAYABLE (Details 1) - USD ($)</t>
  </si>
  <si>
    <t>Total convertible notes payable - non-related parties</t>
  </si>
  <si>
    <t>Convertible notes payable - non-related parties, long-term</t>
  </si>
  <si>
    <t>Convertible Notes Payable Three</t>
  </si>
  <si>
    <t>Convertible Notes Payable Four</t>
  </si>
  <si>
    <t>Convertible Notes Payable Five</t>
  </si>
  <si>
    <t>Convertible Notes Payable Six</t>
  </si>
  <si>
    <t>Convertible Notes Payable Seven</t>
  </si>
  <si>
    <t>Convertible Notes Payable Eight</t>
  </si>
  <si>
    <t>Convertible Notes Payable Nine</t>
  </si>
  <si>
    <t>Convertible Notes Payable Ten</t>
  </si>
  <si>
    <t>Convertible Notes Payable Eleven</t>
  </si>
  <si>
    <t>Convertible Notes Payable Twelve</t>
  </si>
  <si>
    <t>Convertible Notes Payable Thirteen</t>
  </si>
  <si>
    <t>Convertible Notes Payable Fourteen</t>
  </si>
  <si>
    <t>Convertible Notes Payable Fifteen</t>
  </si>
  <si>
    <t>Convertible Notes Payable Sixteen</t>
  </si>
  <si>
    <t>Convertible Notes Payable Seventeen</t>
  </si>
  <si>
    <t>Convertible Notes Payable Eighteen</t>
  </si>
  <si>
    <t>Convertible Notes Payable Nineteen</t>
  </si>
  <si>
    <t>Convertible Notes Payable Twenty</t>
  </si>
  <si>
    <t>4. NOTES PAYABLE (Details 2) - USD ($)</t>
  </si>
  <si>
    <t>Notes payable - related parties</t>
  </si>
  <si>
    <t>Notes payable - related parties, long term</t>
  </si>
  <si>
    <t>4. NOTES PAYABLE (Details 3) - USD ($)</t>
  </si>
  <si>
    <t>Note payable - non-related parties</t>
  </si>
  <si>
    <t>Notes payable - non-related parties, long-term</t>
  </si>
  <si>
    <t>5. CONVERTIBLE PREFERRED STOCK (Details)</t>
  </si>
  <si>
    <t>Dec. 31, 2019USD ($)shares</t>
  </si>
  <si>
    <t>Convertible preferred stock, liquidation preference | $</t>
  </si>
  <si>
    <t>5. CONVERTIBLE PREFERRED STOCK (Details Narrative) - USD ($)</t>
  </si>
  <si>
    <t>Dividends on preferred stock</t>
  </si>
  <si>
    <t>Dividends in arrears</t>
  </si>
  <si>
    <t>6. COMMON STOCK (Details Narrative) - $ / shares</t>
  </si>
  <si>
    <t>7. STOCK PURCHASE OPTIONS AND WARRANTS (Details)</t>
  </si>
  <si>
    <t>Dec. 31, 2019USD ($)$ / sharesshares</t>
  </si>
  <si>
    <t>Number of options/warrants outstanding, beginning | shares</t>
  </si>
  <si>
    <t>Number of warrants granted | shares</t>
  </si>
  <si>
    <t>Number of warrants exercised | shares</t>
  </si>
  <si>
    <t>Number of warrants canceled/expired | shares</t>
  </si>
  <si>
    <t>Number of options/warrants outstanding, ending | shares</t>
  </si>
  <si>
    <t>Weighted average exercise price outstanding, beginning</t>
  </si>
  <si>
    <t>$ .05</t>
  </si>
  <si>
    <t>Weighted average exercise price granted</t>
  </si>
  <si>
    <t>.00</t>
  </si>
  <si>
    <t>Weighted average exercise price exercised</t>
  </si>
  <si>
    <t>Weighted average exercise price canceled/expired</t>
  </si>
  <si>
    <t>Weighted average exercise price outstanding, ending</t>
  </si>
  <si>
    <t>.05</t>
  </si>
  <si>
    <t>Weighted average grant date fair value outstanding, beginning</t>
  </si>
  <si>
    <t>.17</t>
  </si>
  <si>
    <t>Weighted average grant date fair value granted</t>
  </si>
  <si>
    <t>Weighted average grant date fair value exercised</t>
  </si>
  <si>
    <t>Weighted average grant date fair value canceled/expired</t>
  </si>
  <si>
    <t>Weighted average grant date fair value outstanding, ending</t>
  </si>
  <si>
    <t>$ .17</t>
  </si>
  <si>
    <t>Expiration date outstanding, beginning</t>
  </si>
  <si>
    <t>3 years</t>
  </si>
  <si>
    <t>Expiration date outstanding, ending</t>
  </si>
  <si>
    <t>2 years 6 months</t>
  </si>
  <si>
    <t>Value if exercised, beginning | $</t>
  </si>
  <si>
    <t>Value if exercised granted | $</t>
  </si>
  <si>
    <t>Value if exercised exercised | $</t>
  </si>
  <si>
    <t>Value if exercised canceled/expired | $</t>
  </si>
  <si>
    <t>Value if exercised, ending | $</t>
  </si>
  <si>
    <t>7. STOCK PURCHASE OPTIONS AND WARRANTS (Details 1)</t>
  </si>
  <si>
    <t>Expected volatility, minimum</t>
  </si>
  <si>
    <t>153.09%</t>
  </si>
  <si>
    <t>Expected volatility, maximum</t>
  </si>
  <si>
    <t>341.00%</t>
  </si>
  <si>
    <t>Expected dividends</t>
  </si>
  <si>
    <t>0.00%</t>
  </si>
  <si>
    <t>Expected term, minimum</t>
  </si>
  <si>
    <t>0 years</t>
  </si>
  <si>
    <t>Expected term, maximum</t>
  </si>
  <si>
    <t>5 years</t>
  </si>
  <si>
    <t>Risk-free interest rate, minimum</t>
  </si>
  <si>
    <t>1.48%</t>
  </si>
  <si>
    <t>Risk-free interest rate, maximum</t>
  </si>
  <si>
    <t>1.74%</t>
  </si>
  <si>
    <t>7. STOCK PURCHASE OPTIONS AND WARRANTS (Details 2)</t>
  </si>
  <si>
    <t>Stock Options</t>
  </si>
  <si>
    <t>$ .15</t>
  </si>
  <si>
    <t>.03</t>
  </si>
  <si>
    <t>.27</t>
  </si>
  <si>
    <t>.36</t>
  </si>
  <si>
    <t>.01</t>
  </si>
  <si>
    <t>$ .09</t>
  </si>
  <si>
    <t>3 years 5 months 5 days</t>
  </si>
  <si>
    <t>Expiration date granted</t>
  </si>
  <si>
    <t>4 years 11 months 26 days</t>
  </si>
  <si>
    <t>4 years 4 months 24 days</t>
  </si>
  <si>
    <t>7. STOCK PURCHASE OPTIONS AND WARRANTS (Details Narrative) - shares</t>
  </si>
  <si>
    <t>Stock purchase options issued</t>
  </si>
  <si>
    <t>8. FINANCIAL INSTRUMENTS (Details) - USD ($)</t>
  </si>
  <si>
    <t>Fair value of derivatives</t>
  </si>
  <si>
    <t>Series H preferred stock</t>
  </si>
  <si>
    <t>Level 1</t>
  </si>
  <si>
    <t>Level 2</t>
  </si>
  <si>
    <t>Level 3</t>
  </si>
  <si>
    <t>8. FINANCIAL INSTRUMENTS (Details Narrative) - USD ($)</t>
  </si>
  <si>
    <t>Gain (loss) from derivative instruments</t>
  </si>
  <si>
    <t>Fair market value of the derivatives</t>
  </si>
  <si>
    <t>9. COMMITMENTS AND CONTINGENCIES (Details) - USD ($)</t>
  </si>
  <si>
    <t>Operating cash paid to settle lease liabilities</t>
  </si>
  <si>
    <t>Right of use asset additions in exchange for lease liabilities</t>
  </si>
  <si>
    <t>Right of use assets</t>
  </si>
  <si>
    <t>Lease payable, current</t>
  </si>
  <si>
    <t>Lease payable, noncurrent</t>
  </si>
  <si>
    <t>Total lease payable</t>
  </si>
  <si>
    <t>Weighted average remaining lease term (in years)</t>
  </si>
  <si>
    <t>1 year 3 months 29 days</t>
  </si>
  <si>
    <t>Weighted average discount rate</t>
  </si>
  <si>
    <t>12.15%</t>
  </si>
  <si>
    <t>9. COMMITMENTS AND CONTINGENCIES (Details 1)</t>
  </si>
  <si>
    <t>Dec. 31, 2019USD ($)</t>
  </si>
  <si>
    <t>2021</t>
  </si>
  <si>
    <t>2022</t>
  </si>
  <si>
    <t>2023</t>
  </si>
  <si>
    <t>2024</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480652177</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1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2140</v>
      </c>
      <c r="C3" s="6" t="n">
        <v>366129</v>
      </c>
    </row>
    <row r="4" spans="1:3">
      <c r="A4" s="4" t="s">
        <v>34</v>
      </c>
      <c r="B4" s="5" t="n">
        <v>34875</v>
      </c>
      <c r="C4" s="5" t="n">
        <v>24226</v>
      </c>
    </row>
    <row r="5" spans="1:3">
      <c r="A5" s="4" t="s">
        <v>35</v>
      </c>
      <c r="B5" s="5" t="n">
        <v>302982</v>
      </c>
      <c r="C5" s="5" t="n">
        <v>306762</v>
      </c>
    </row>
    <row r="6" spans="1:3">
      <c r="A6" s="4" t="s">
        <v>36</v>
      </c>
      <c r="B6" s="5" t="n">
        <v>270786</v>
      </c>
      <c r="C6" s="5" t="n">
        <v>311296</v>
      </c>
    </row>
    <row r="7" spans="1:3">
      <c r="A7" s="4" t="s">
        <v>37</v>
      </c>
      <c r="B7" s="5" t="n">
        <v>670783</v>
      </c>
      <c r="C7" s="5" t="n">
        <v>1008413</v>
      </c>
    </row>
    <row r="8" spans="1:3">
      <c r="A8" s="4" t="s">
        <v>38</v>
      </c>
      <c r="B8" s="5" t="n">
        <v>46165</v>
      </c>
      <c r="C8" s="5" t="n">
        <v>60817</v>
      </c>
    </row>
    <row r="9" spans="1:3">
      <c r="A9" s="4" t="s">
        <v>39</v>
      </c>
      <c r="B9" s="5" t="n">
        <v>112268</v>
      </c>
      <c r="C9" s="5" t="n">
        <v>0</v>
      </c>
    </row>
    <row r="10" spans="1:3">
      <c r="A10" s="4" t="s">
        <v>40</v>
      </c>
      <c r="B10" s="5" t="n">
        <v>24217</v>
      </c>
      <c r="C10" s="5" t="n">
        <v>24217</v>
      </c>
    </row>
    <row r="11" spans="1:3">
      <c r="A11" s="4" t="s">
        <v>41</v>
      </c>
      <c r="B11" s="5" t="n">
        <v>853433</v>
      </c>
      <c r="C11" s="5" t="n">
        <v>1093447</v>
      </c>
    </row>
    <row r="12" spans="1:3">
      <c r="A12" s="3" t="s">
        <v>42</v>
      </c>
    </row>
    <row r="13" spans="1:3">
      <c r="A13" s="4" t="s">
        <v>43</v>
      </c>
      <c r="B13" s="5" t="n">
        <v>1528053</v>
      </c>
      <c r="C13" s="5" t="n">
        <v>1957550</v>
      </c>
    </row>
    <row r="14" spans="1:3">
      <c r="A14" s="4" t="s">
        <v>44</v>
      </c>
      <c r="B14" s="5" t="n">
        <v>1107159</v>
      </c>
      <c r="C14" s="5" t="n">
        <v>921033</v>
      </c>
    </row>
    <row r="15" spans="1:3">
      <c r="A15" s="4" t="s">
        <v>45</v>
      </c>
      <c r="B15" s="5" t="n">
        <v>3921</v>
      </c>
      <c r="C15" s="5" t="n">
        <v>3921</v>
      </c>
    </row>
    <row r="16" spans="1:3">
      <c r="A16" s="4" t="s">
        <v>46</v>
      </c>
      <c r="B16" s="5" t="n">
        <v>171887</v>
      </c>
      <c r="C16" s="5" t="n">
        <v>161124</v>
      </c>
    </row>
    <row r="17" spans="1:3">
      <c r="A17" s="4" t="s">
        <v>47</v>
      </c>
      <c r="B17" s="5" t="n">
        <v>83657</v>
      </c>
      <c r="C17" s="5" t="n">
        <v>0</v>
      </c>
    </row>
    <row r="18" spans="1:3">
      <c r="A18" s="4" t="s">
        <v>48</v>
      </c>
      <c r="B18" s="5" t="n">
        <v>7033544</v>
      </c>
      <c r="C18" s="5" t="n">
        <v>5009094</v>
      </c>
    </row>
    <row r="19" spans="1:3">
      <c r="A19" s="4" t="s">
        <v>49</v>
      </c>
      <c r="B19" s="5" t="n">
        <v>274000</v>
      </c>
      <c r="C19" s="5" t="n">
        <v>230000</v>
      </c>
    </row>
    <row r="20" spans="1:3">
      <c r="A20" s="4" t="s">
        <v>50</v>
      </c>
      <c r="B20" s="5" t="n">
        <v>1691407</v>
      </c>
      <c r="C20" s="5" t="n">
        <v>1053758</v>
      </c>
    </row>
    <row r="21" spans="1:3">
      <c r="A21" s="4" t="s">
        <v>51</v>
      </c>
      <c r="B21" s="5" t="n">
        <v>119500</v>
      </c>
      <c r="C21" s="5" t="n">
        <v>119500</v>
      </c>
    </row>
    <row r="22" spans="1:3">
      <c r="A22" s="4" t="s">
        <v>52</v>
      </c>
      <c r="B22" s="5" t="n">
        <v>5202648</v>
      </c>
      <c r="C22" s="5" t="n">
        <v>4443837</v>
      </c>
    </row>
    <row r="23" spans="1:3">
      <c r="A23" s="4" t="s">
        <v>53</v>
      </c>
      <c r="B23" s="5" t="n">
        <v>17215776</v>
      </c>
      <c r="C23" s="5" t="n">
        <v>13899817</v>
      </c>
    </row>
    <row r="24" spans="1:3">
      <c r="A24" s="3" t="s">
        <v>54</v>
      </c>
    </row>
    <row r="25" spans="1:3">
      <c r="A25" s="4" t="s">
        <v>55</v>
      </c>
      <c r="B25" s="5" t="n">
        <v>32506</v>
      </c>
      <c r="C25" s="5" t="n">
        <v>0</v>
      </c>
    </row>
    <row r="26" spans="1:3">
      <c r="A26" s="4" t="s">
        <v>56</v>
      </c>
      <c r="B26" s="5" t="n">
        <v>17248282</v>
      </c>
      <c r="C26" s="5" t="n">
        <v>13899817</v>
      </c>
    </row>
    <row r="27" spans="1:3">
      <c r="A27" s="4" t="s">
        <v>57</v>
      </c>
      <c r="B27" s="4" t="s">
        <v>58</v>
      </c>
      <c r="C27" s="4" t="s">
        <v>58</v>
      </c>
    </row>
    <row r="28" spans="1:3">
      <c r="A28" s="3" t="s">
        <v>59</v>
      </c>
    </row>
    <row r="29" spans="1:3">
      <c r="A29" s="4" t="s">
        <v>60</v>
      </c>
      <c r="B29" s="5" t="n">
        <v>383925</v>
      </c>
      <c r="C29" s="5" t="n">
        <v>275629</v>
      </c>
    </row>
    <row r="30" spans="1:3">
      <c r="A30" s="4" t="s">
        <v>61</v>
      </c>
      <c r="B30" s="5" t="n">
        <v>3885</v>
      </c>
      <c r="C30" s="5" t="n">
        <v>3885</v>
      </c>
    </row>
    <row r="31" spans="1:3">
      <c r="A31" s="4" t="s">
        <v>62</v>
      </c>
      <c r="B31" s="5" t="n">
        <v>72415510</v>
      </c>
      <c r="C31" s="5" t="n">
        <v>72770496</v>
      </c>
    </row>
    <row r="32" spans="1:3">
      <c r="A32" s="4" t="s">
        <v>63</v>
      </c>
      <c r="B32" s="5" t="n">
        <v>-89201278</v>
      </c>
      <c r="C32" s="5" t="n">
        <v>-85859489</v>
      </c>
    </row>
    <row r="33" spans="1:3">
      <c r="A33" s="4" t="s">
        <v>64</v>
      </c>
      <c r="B33" s="5" t="n">
        <v>-16394849</v>
      </c>
      <c r="C33" s="5" t="n">
        <v>-12806370</v>
      </c>
    </row>
    <row r="34" spans="1:3">
      <c r="A34" s="4" t="s">
        <v>65</v>
      </c>
      <c r="B34" s="5" t="n">
        <v>853433</v>
      </c>
      <c r="C34" s="5" t="n">
        <v>1093447</v>
      </c>
    </row>
    <row r="35" spans="1:3">
      <c r="A35" s="4" t="s">
        <v>66</v>
      </c>
    </row>
    <row r="36" spans="1:3">
      <c r="A36" s="3" t="s">
        <v>59</v>
      </c>
    </row>
    <row r="37" spans="1:3">
      <c r="A37" s="4" t="s">
        <v>67</v>
      </c>
      <c r="B37" s="5" t="n">
        <v>16</v>
      </c>
      <c r="C37" s="5" t="n">
        <v>16</v>
      </c>
    </row>
    <row r="38" spans="1:3">
      <c r="A38" s="4" t="s">
        <v>68</v>
      </c>
    </row>
    <row r="39" spans="1:3">
      <c r="A39" s="3" t="s">
        <v>59</v>
      </c>
    </row>
    <row r="40" spans="1:3">
      <c r="A40" s="4" t="s">
        <v>67</v>
      </c>
      <c r="B40" s="5" t="n">
        <v>2585</v>
      </c>
      <c r="C40" s="5" t="n">
        <v>2585</v>
      </c>
    </row>
    <row r="41" spans="1:3">
      <c r="A41" s="4" t="s">
        <v>69</v>
      </c>
    </row>
    <row r="42" spans="1:3">
      <c r="A42" s="3" t="s">
        <v>59</v>
      </c>
    </row>
    <row r="43" spans="1:3">
      <c r="A43" s="4" t="s">
        <v>67</v>
      </c>
      <c r="B43" s="5" t="n">
        <v>3</v>
      </c>
      <c r="C43" s="5" t="n">
        <v>3</v>
      </c>
    </row>
    <row r="44" spans="1:3">
      <c r="A44" s="4" t="s">
        <v>70</v>
      </c>
    </row>
    <row r="45" spans="1:3">
      <c r="A45" s="3" t="s">
        <v>59</v>
      </c>
    </row>
    <row r="46" spans="1:3">
      <c r="A46" s="4" t="s">
        <v>67</v>
      </c>
      <c r="B46" s="5" t="n">
        <v>13</v>
      </c>
      <c r="C46" s="5" t="n">
        <v>13</v>
      </c>
    </row>
    <row r="47" spans="1:3">
      <c r="A47" s="4" t="s">
        <v>71</v>
      </c>
    </row>
    <row r="48" spans="1:3">
      <c r="A48" s="3" t="s">
        <v>59</v>
      </c>
    </row>
    <row r="49" spans="1:3">
      <c r="A49" s="4" t="s">
        <v>67</v>
      </c>
      <c r="B49" s="5" t="n">
        <v>130</v>
      </c>
      <c r="C49" s="5" t="n">
        <v>130</v>
      </c>
    </row>
    <row r="50" spans="1:3">
      <c r="A50" s="4" t="s">
        <v>72</v>
      </c>
    </row>
    <row r="51" spans="1:3">
      <c r="A51" s="3" t="s">
        <v>59</v>
      </c>
    </row>
    <row r="52" spans="1:3">
      <c r="A52" s="4" t="s">
        <v>67</v>
      </c>
      <c r="B52" s="5" t="n">
        <v>275</v>
      </c>
      <c r="C52" s="5" t="n">
        <v>275</v>
      </c>
    </row>
    <row r="53" spans="1:3">
      <c r="A53" s="4" t="s">
        <v>73</v>
      </c>
    </row>
    <row r="54" spans="1:3">
      <c r="A54" s="3" t="s">
        <v>59</v>
      </c>
    </row>
    <row r="55" spans="1:3">
      <c r="A55" s="4" t="s">
        <v>67</v>
      </c>
      <c r="B55" s="5" t="n">
        <v>0</v>
      </c>
      <c r="C55" s="5" t="n">
        <v>0</v>
      </c>
    </row>
    <row r="56" spans="1:3">
      <c r="A56" s="4" t="s">
        <v>74</v>
      </c>
    </row>
    <row r="57" spans="1:3">
      <c r="A57" s="3" t="s">
        <v>59</v>
      </c>
    </row>
    <row r="58" spans="1:3">
      <c r="A58" s="4" t="s">
        <v>67</v>
      </c>
      <c r="B58" s="5" t="n">
        <v>87</v>
      </c>
      <c r="C58" s="5" t="n">
        <v>87</v>
      </c>
    </row>
    <row r="59" spans="1:3">
      <c r="A59" s="4" t="s">
        <v>75</v>
      </c>
    </row>
    <row r="60" spans="1:3">
      <c r="A60" s="3" t="s">
        <v>59</v>
      </c>
    </row>
    <row r="61" spans="1:3">
      <c r="A61" s="4" t="s">
        <v>67</v>
      </c>
      <c r="B61" s="6" t="n">
        <v>0</v>
      </c>
      <c r="C6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1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2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2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7</v>
      </c>
      <c r="B1" s="2" t="s">
        <v>2</v>
      </c>
      <c r="C1" s="2" t="s">
        <v>31</v>
      </c>
    </row>
    <row r="2" spans="1:3">
      <c r="A2" s="3" t="s">
        <v>207</v>
      </c>
    </row>
    <row r="3" spans="1:3">
      <c r="A3" s="4" t="s">
        <v>63</v>
      </c>
      <c r="B3" s="6" t="n">
        <v>-89201278</v>
      </c>
      <c r="C3" s="6" t="n">
        <v>-85859489</v>
      </c>
    </row>
    <row r="4" spans="1:3">
      <c r="A4" s="4" t="s">
        <v>278</v>
      </c>
      <c r="B4" s="6" t="n">
        <v>-165544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9</v>
      </c>
      <c r="B1" s="2" t="s">
        <v>90</v>
      </c>
      <c r="D1" s="2" t="s">
        <v>1</v>
      </c>
    </row>
    <row r="2" spans="1:5">
      <c r="B2" s="2" t="s">
        <v>2</v>
      </c>
      <c r="C2" s="2" t="s">
        <v>91</v>
      </c>
      <c r="D2" s="2" t="s">
        <v>2</v>
      </c>
      <c r="E2" s="2" t="s">
        <v>91</v>
      </c>
    </row>
    <row r="3" spans="1:5">
      <c r="A3" s="3" t="s">
        <v>210</v>
      </c>
    </row>
    <row r="4" spans="1:5">
      <c r="A4" s="4" t="s">
        <v>115</v>
      </c>
      <c r="B4" s="6" t="n">
        <v>-56367</v>
      </c>
      <c r="C4" s="6" t="n">
        <v>-56367</v>
      </c>
      <c r="D4" s="6" t="n">
        <v>-112734</v>
      </c>
      <c r="E4" s="6" t="n">
        <v>-112734</v>
      </c>
    </row>
    <row r="5" spans="1:5">
      <c r="A5" s="4" t="s">
        <v>280</v>
      </c>
      <c r="B5" s="5" t="n">
        <v>3525005256</v>
      </c>
      <c r="C5" s="5" t="n">
        <v>234671382</v>
      </c>
      <c r="D5" s="5" t="n">
        <v>3525005256</v>
      </c>
      <c r="E5" s="5" t="n">
        <v>23467138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1</v>
      </c>
      <c r="B1" s="2" t="s">
        <v>2</v>
      </c>
      <c r="C1" s="2" t="s">
        <v>31</v>
      </c>
    </row>
    <row r="2" spans="1:3">
      <c r="A2" s="4" t="s">
        <v>282</v>
      </c>
      <c r="B2" s="6" t="n">
        <v>119500</v>
      </c>
      <c r="C2" s="6" t="n">
        <v>119500</v>
      </c>
    </row>
    <row r="3" spans="1:3">
      <c r="A3" s="4" t="s">
        <v>283</v>
      </c>
      <c r="B3" s="5" t="n">
        <v>119500</v>
      </c>
      <c r="C3" s="5" t="n">
        <v>119500</v>
      </c>
    </row>
    <row r="4" spans="1:3">
      <c r="A4" s="4" t="s">
        <v>284</v>
      </c>
      <c r="B4" s="5" t="n">
        <v>0</v>
      </c>
      <c r="C4" s="5" t="n">
        <v>0</v>
      </c>
    </row>
    <row r="5" spans="1:3">
      <c r="A5" s="4" t="s">
        <v>285</v>
      </c>
    </row>
    <row r="6" spans="1:3">
      <c r="A6" s="4" t="s">
        <v>282</v>
      </c>
      <c r="B6" s="5" t="n">
        <v>30000</v>
      </c>
      <c r="C6" s="5" t="n">
        <v>30000</v>
      </c>
    </row>
    <row r="7" spans="1:3">
      <c r="A7" s="4" t="s">
        <v>286</v>
      </c>
    </row>
    <row r="8" spans="1:3">
      <c r="A8" s="4" t="s">
        <v>282</v>
      </c>
      <c r="B8" s="6" t="n">
        <v>89500</v>
      </c>
      <c r="C8" s="6" t="n">
        <v>89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7</v>
      </c>
      <c r="B1" s="2" t="s">
        <v>2</v>
      </c>
      <c r="C1" s="2" t="s">
        <v>31</v>
      </c>
    </row>
    <row r="2" spans="1:3">
      <c r="A2" s="4" t="s">
        <v>288</v>
      </c>
      <c r="B2" s="6" t="n">
        <v>5202648</v>
      </c>
      <c r="C2" s="6" t="n">
        <v>4443837</v>
      </c>
    </row>
    <row r="3" spans="1:3">
      <c r="A3" s="4" t="s">
        <v>283</v>
      </c>
      <c r="B3" s="5" t="n">
        <v>5202648</v>
      </c>
      <c r="C3" s="5" t="n">
        <v>4443837</v>
      </c>
    </row>
    <row r="4" spans="1:3">
      <c r="A4" s="4" t="s">
        <v>289</v>
      </c>
      <c r="B4" s="5" t="n">
        <v>0</v>
      </c>
      <c r="C4" s="5" t="n">
        <v>0</v>
      </c>
    </row>
    <row r="5" spans="1:3">
      <c r="A5" s="4" t="s">
        <v>285</v>
      </c>
    </row>
    <row r="6" spans="1:3">
      <c r="A6" s="4" t="s">
        <v>288</v>
      </c>
      <c r="B6" s="5" t="n">
        <v>1844000</v>
      </c>
      <c r="C6" s="5" t="n">
        <v>2049000</v>
      </c>
    </row>
    <row r="7" spans="1:3">
      <c r="A7" s="4" t="s">
        <v>286</v>
      </c>
    </row>
    <row r="8" spans="1:3">
      <c r="A8" s="4" t="s">
        <v>288</v>
      </c>
      <c r="B8" s="5" t="n">
        <v>180943</v>
      </c>
      <c r="C8" s="5" t="n">
        <v>186597</v>
      </c>
    </row>
    <row r="9" spans="1:3">
      <c r="A9" s="4" t="s">
        <v>290</v>
      </c>
    </row>
    <row r="10" spans="1:3">
      <c r="A10" s="4" t="s">
        <v>288</v>
      </c>
      <c r="B10" s="5" t="n">
        <v>85594</v>
      </c>
      <c r="C10" s="5" t="n">
        <v>104845</v>
      </c>
    </row>
    <row r="11" spans="1:3">
      <c r="A11" s="4" t="s">
        <v>291</v>
      </c>
    </row>
    <row r="12" spans="1:3">
      <c r="A12" s="4" t="s">
        <v>288</v>
      </c>
      <c r="B12" s="5" t="n">
        <v>59000</v>
      </c>
      <c r="C12" s="5" t="n">
        <v>59000</v>
      </c>
    </row>
    <row r="13" spans="1:3">
      <c r="A13" s="4" t="s">
        <v>292</v>
      </c>
    </row>
    <row r="14" spans="1:3">
      <c r="A14" s="4" t="s">
        <v>288</v>
      </c>
      <c r="B14" s="5" t="n">
        <v>115000</v>
      </c>
      <c r="C14" s="5" t="n">
        <v>115000</v>
      </c>
    </row>
    <row r="15" spans="1:3">
      <c r="A15" s="4" t="s">
        <v>293</v>
      </c>
    </row>
    <row r="16" spans="1:3">
      <c r="A16" s="4" t="s">
        <v>288</v>
      </c>
      <c r="B16" s="5" t="n">
        <v>115000</v>
      </c>
      <c r="C16" s="5" t="n">
        <v>115000</v>
      </c>
    </row>
    <row r="17" spans="1:3">
      <c r="A17" s="4" t="s">
        <v>294</v>
      </c>
    </row>
    <row r="18" spans="1:3">
      <c r="A18" s="4" t="s">
        <v>288</v>
      </c>
      <c r="B18" s="5" t="n">
        <v>160000</v>
      </c>
      <c r="C18" s="5" t="n">
        <v>160000</v>
      </c>
    </row>
    <row r="19" spans="1:3">
      <c r="A19" s="4" t="s">
        <v>295</v>
      </c>
    </row>
    <row r="20" spans="1:3">
      <c r="A20" s="4" t="s">
        <v>288</v>
      </c>
      <c r="B20" s="5" t="n">
        <v>191802</v>
      </c>
      <c r="C20" s="5" t="n">
        <v>191802</v>
      </c>
    </row>
    <row r="21" spans="1:3">
      <c r="A21" s="4" t="s">
        <v>296</v>
      </c>
    </row>
    <row r="22" spans="1:3">
      <c r="A22" s="4" t="s">
        <v>288</v>
      </c>
      <c r="B22" s="5" t="n">
        <v>268137</v>
      </c>
      <c r="C22" s="5" t="n">
        <v>268137</v>
      </c>
    </row>
    <row r="23" spans="1:3">
      <c r="A23" s="4" t="s">
        <v>297</v>
      </c>
    </row>
    <row r="24" spans="1:3">
      <c r="A24" s="4" t="s">
        <v>288</v>
      </c>
      <c r="B24" s="5" t="n">
        <v>15651</v>
      </c>
      <c r="C24" s="5" t="n">
        <v>15651</v>
      </c>
    </row>
    <row r="25" spans="1:3">
      <c r="A25" s="4" t="s">
        <v>298</v>
      </c>
    </row>
    <row r="26" spans="1:3">
      <c r="A26" s="4" t="s">
        <v>288</v>
      </c>
      <c r="B26" s="5" t="n">
        <v>120000</v>
      </c>
      <c r="C26" s="5" t="n">
        <v>120000</v>
      </c>
    </row>
    <row r="27" spans="1:3">
      <c r="A27" s="4" t="s">
        <v>299</v>
      </c>
    </row>
    <row r="28" spans="1:3">
      <c r="A28" s="4" t="s">
        <v>288</v>
      </c>
      <c r="B28" s="5" t="n">
        <v>39759</v>
      </c>
      <c r="C28" s="5" t="n">
        <v>39759</v>
      </c>
    </row>
    <row r="29" spans="1:3">
      <c r="A29" s="4" t="s">
        <v>300</v>
      </c>
    </row>
    <row r="30" spans="1:3">
      <c r="A30" s="4" t="s">
        <v>288</v>
      </c>
      <c r="B30" s="5" t="n">
        <v>0</v>
      </c>
      <c r="C30" s="5" t="n">
        <v>19786</v>
      </c>
    </row>
    <row r="31" spans="1:3">
      <c r="A31" s="4" t="s">
        <v>301</v>
      </c>
    </row>
    <row r="32" spans="1:3">
      <c r="A32" s="4" t="s">
        <v>288</v>
      </c>
      <c r="B32" s="5" t="n">
        <v>1198975</v>
      </c>
      <c r="C32" s="5" t="n">
        <v>838053</v>
      </c>
    </row>
    <row r="33" spans="1:3">
      <c r="A33" s="4" t="s">
        <v>302</v>
      </c>
    </row>
    <row r="34" spans="1:3">
      <c r="A34" s="4" t="s">
        <v>288</v>
      </c>
      <c r="B34" s="5" t="n">
        <v>60300</v>
      </c>
      <c r="C34" s="5" t="n">
        <v>57852</v>
      </c>
    </row>
    <row r="35" spans="1:3">
      <c r="A35" s="4" t="s">
        <v>303</v>
      </c>
    </row>
    <row r="36" spans="1:3">
      <c r="A36" s="4" t="s">
        <v>288</v>
      </c>
      <c r="B36" s="5" t="n">
        <v>94563</v>
      </c>
      <c r="C36" s="5" t="n">
        <v>23101</v>
      </c>
    </row>
    <row r="37" spans="1:3">
      <c r="A37" s="4" t="s">
        <v>304</v>
      </c>
    </row>
    <row r="38" spans="1:3">
      <c r="A38" s="4" t="s">
        <v>288</v>
      </c>
      <c r="B38" s="5" t="n">
        <v>223442</v>
      </c>
      <c r="C38" s="5" t="n">
        <v>53156</v>
      </c>
    </row>
    <row r="39" spans="1:3">
      <c r="A39" s="4" t="s">
        <v>305</v>
      </c>
    </row>
    <row r="40" spans="1:3">
      <c r="A40" s="4" t="s">
        <v>288</v>
      </c>
      <c r="B40" s="5" t="n">
        <v>96985</v>
      </c>
      <c r="C40" s="5" t="n">
        <v>19565</v>
      </c>
    </row>
    <row r="41" spans="1:3">
      <c r="A41" s="4" t="s">
        <v>306</v>
      </c>
    </row>
    <row r="42" spans="1:3">
      <c r="A42" s="4" t="s">
        <v>288</v>
      </c>
      <c r="B42" s="5" t="n">
        <v>70497</v>
      </c>
      <c r="C42" s="5" t="n">
        <v>7533</v>
      </c>
    </row>
    <row r="43" spans="1:3">
      <c r="A43" s="4" t="s">
        <v>307</v>
      </c>
    </row>
    <row r="44" spans="1:3">
      <c r="A44" s="4" t="s">
        <v>288</v>
      </c>
      <c r="B44" s="6" t="n">
        <v>263000</v>
      </c>
      <c r="C4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8</v>
      </c>
      <c r="B1" s="2" t="s">
        <v>2</v>
      </c>
      <c r="C1" s="2" t="s">
        <v>31</v>
      </c>
    </row>
    <row r="2" spans="1:3">
      <c r="A2" s="4" t="s">
        <v>309</v>
      </c>
      <c r="B2" s="6" t="n">
        <v>274000</v>
      </c>
      <c r="C2" s="6" t="n">
        <v>230000</v>
      </c>
    </row>
    <row r="3" spans="1:3">
      <c r="A3" s="4" t="s">
        <v>283</v>
      </c>
      <c r="B3" s="5" t="n">
        <v>274000</v>
      </c>
      <c r="C3" s="5" t="n">
        <v>230000</v>
      </c>
    </row>
    <row r="4" spans="1:3">
      <c r="A4" s="4" t="s">
        <v>310</v>
      </c>
      <c r="B4" s="5" t="n">
        <v>0</v>
      </c>
      <c r="C4" s="5" t="n">
        <v>0</v>
      </c>
    </row>
    <row r="5" spans="1:3">
      <c r="A5" s="4" t="s">
        <v>285</v>
      </c>
    </row>
    <row r="6" spans="1:3">
      <c r="A6" s="4" t="s">
        <v>309</v>
      </c>
      <c r="B6" s="5" t="n">
        <v>5000</v>
      </c>
      <c r="C6" s="5" t="n">
        <v>5000</v>
      </c>
    </row>
    <row r="7" spans="1:3">
      <c r="A7" s="4" t="s">
        <v>286</v>
      </c>
    </row>
    <row r="8" spans="1:3">
      <c r="A8" s="4" t="s">
        <v>309</v>
      </c>
      <c r="B8" s="5" t="n">
        <v>213000</v>
      </c>
      <c r="C8" s="5" t="n">
        <v>213000</v>
      </c>
    </row>
    <row r="9" spans="1:3">
      <c r="A9" s="4" t="s">
        <v>290</v>
      </c>
    </row>
    <row r="10" spans="1:3">
      <c r="A10" s="4" t="s">
        <v>309</v>
      </c>
      <c r="B10" s="6" t="n">
        <v>56000</v>
      </c>
      <c r="C10" s="6" t="n">
        <v>1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v>
      </c>
      <c r="B1" s="2" t="s">
        <v>2</v>
      </c>
      <c r="C1" s="2" t="s">
        <v>31</v>
      </c>
    </row>
    <row r="2" spans="1:3">
      <c r="A2" s="3" t="s">
        <v>77</v>
      </c>
    </row>
    <row r="3" spans="1:3">
      <c r="A3" s="4" t="s">
        <v>78</v>
      </c>
      <c r="B3" s="6" t="n">
        <v>25275</v>
      </c>
      <c r="C3" s="6" t="n">
        <v>992</v>
      </c>
    </row>
    <row r="4" spans="1:3">
      <c r="A4" s="4" t="s">
        <v>79</v>
      </c>
      <c r="B4" s="6" t="n">
        <v>712078</v>
      </c>
      <c r="C4" s="6" t="n">
        <v>1024700</v>
      </c>
    </row>
    <row r="5" spans="1:3">
      <c r="A5" s="4" t="s">
        <v>80</v>
      </c>
      <c r="B5" s="5" t="n">
        <v>6325005</v>
      </c>
    </row>
    <row r="6" spans="1:3">
      <c r="A6" s="4" t="s">
        <v>81</v>
      </c>
      <c r="B6" s="5" t="n">
        <v>3109046</v>
      </c>
    </row>
    <row r="7" spans="1:3">
      <c r="A7" s="4" t="s">
        <v>82</v>
      </c>
      <c r="B7" s="7" t="n">
        <v>0.001</v>
      </c>
      <c r="C7" s="7" t="n">
        <v>0.001</v>
      </c>
    </row>
    <row r="8" spans="1:3">
      <c r="A8" s="4" t="s">
        <v>83</v>
      </c>
      <c r="B8" s="5" t="n">
        <v>513407666</v>
      </c>
      <c r="C8" s="5" t="n">
        <v>513407666</v>
      </c>
    </row>
    <row r="9" spans="1:3">
      <c r="A9" s="4" t="s">
        <v>84</v>
      </c>
      <c r="B9" s="5" t="n">
        <v>383919057</v>
      </c>
      <c r="C9" s="5" t="n">
        <v>275622995</v>
      </c>
    </row>
    <row r="10" spans="1:3">
      <c r="A10" s="4" t="s">
        <v>85</v>
      </c>
      <c r="B10" s="5" t="n">
        <v>383919057</v>
      </c>
      <c r="C10" s="5" t="n">
        <v>275622995</v>
      </c>
    </row>
    <row r="11" spans="1:3">
      <c r="A11" s="4" t="s">
        <v>86</v>
      </c>
      <c r="B11" s="5" t="n">
        <v>3885000</v>
      </c>
      <c r="C11" s="5" t="n">
        <v>3885000</v>
      </c>
    </row>
    <row r="12" spans="1:3">
      <c r="A12" s="4" t="s">
        <v>66</v>
      </c>
    </row>
    <row r="13" spans="1:3">
      <c r="A13" s="3" t="s">
        <v>77</v>
      </c>
    </row>
    <row r="14" spans="1:3">
      <c r="A14" s="4" t="s">
        <v>87</v>
      </c>
      <c r="B14" s="7" t="n">
        <v>0.001</v>
      </c>
      <c r="C14" s="7" t="n">
        <v>0.001</v>
      </c>
    </row>
    <row r="15" spans="1:3">
      <c r="A15" s="4" t="s">
        <v>80</v>
      </c>
      <c r="B15" s="5" t="n">
        <v>100000</v>
      </c>
      <c r="C15" s="5" t="n">
        <v>100000</v>
      </c>
    </row>
    <row r="16" spans="1:3">
      <c r="A16" s="4" t="s">
        <v>88</v>
      </c>
      <c r="B16" s="5" t="n">
        <v>15500</v>
      </c>
      <c r="C16" s="5" t="n">
        <v>15500</v>
      </c>
    </row>
    <row r="17" spans="1:3">
      <c r="A17" s="4" t="s">
        <v>81</v>
      </c>
      <c r="B17" s="5" t="n">
        <v>15500</v>
      </c>
      <c r="C17" s="5" t="n">
        <v>15500</v>
      </c>
    </row>
    <row r="18" spans="1:3">
      <c r="A18" s="4" t="s">
        <v>68</v>
      </c>
    </row>
    <row r="19" spans="1:3">
      <c r="A19" s="3" t="s">
        <v>77</v>
      </c>
    </row>
    <row r="20" spans="1:3">
      <c r="A20" s="4" t="s">
        <v>87</v>
      </c>
      <c r="B20" s="7" t="n">
        <v>0.001</v>
      </c>
      <c r="C20" s="7" t="n">
        <v>0.001</v>
      </c>
    </row>
    <row r="21" spans="1:3">
      <c r="A21" s="4" t="s">
        <v>80</v>
      </c>
      <c r="B21" s="5" t="n">
        <v>3000000</v>
      </c>
      <c r="C21" s="5" t="n">
        <v>3000000</v>
      </c>
    </row>
    <row r="22" spans="1:3">
      <c r="A22" s="4" t="s">
        <v>88</v>
      </c>
      <c r="B22" s="5" t="n">
        <v>2585000</v>
      </c>
      <c r="C22" s="5" t="n">
        <v>2585000</v>
      </c>
    </row>
    <row r="23" spans="1:3">
      <c r="A23" s="4" t="s">
        <v>81</v>
      </c>
      <c r="B23" s="5" t="n">
        <v>2585000</v>
      </c>
      <c r="C23" s="5" t="n">
        <v>2585000</v>
      </c>
    </row>
    <row r="24" spans="1:3">
      <c r="A24" s="4" t="s">
        <v>69</v>
      </c>
    </row>
    <row r="25" spans="1:3">
      <c r="A25" s="3" t="s">
        <v>77</v>
      </c>
    </row>
    <row r="26" spans="1:3">
      <c r="A26" s="4" t="s">
        <v>87</v>
      </c>
      <c r="B26" s="7" t="n">
        <v>0.001</v>
      </c>
      <c r="C26" s="7" t="n">
        <v>0.001</v>
      </c>
    </row>
    <row r="27" spans="1:3">
      <c r="A27" s="4" t="s">
        <v>80</v>
      </c>
      <c r="B27" s="5" t="n">
        <v>200000</v>
      </c>
      <c r="C27" s="5" t="n">
        <v>200000</v>
      </c>
    </row>
    <row r="28" spans="1:3">
      <c r="A28" s="4" t="s">
        <v>88</v>
      </c>
      <c r="B28" s="5" t="n">
        <v>3500</v>
      </c>
      <c r="C28" s="5" t="n">
        <v>3500</v>
      </c>
    </row>
    <row r="29" spans="1:3">
      <c r="A29" s="4" t="s">
        <v>81</v>
      </c>
      <c r="B29" s="5" t="n">
        <v>3500</v>
      </c>
      <c r="C29" s="5" t="n">
        <v>3500</v>
      </c>
    </row>
    <row r="30" spans="1:3">
      <c r="A30" s="4" t="s">
        <v>70</v>
      </c>
    </row>
    <row r="31" spans="1:3">
      <c r="A31" s="3" t="s">
        <v>77</v>
      </c>
    </row>
    <row r="32" spans="1:3">
      <c r="A32" s="4" t="s">
        <v>87</v>
      </c>
      <c r="B32" s="7" t="n">
        <v>0.001</v>
      </c>
      <c r="C32" s="7" t="n">
        <v>0.001</v>
      </c>
    </row>
    <row r="33" spans="1:3">
      <c r="A33" s="4" t="s">
        <v>80</v>
      </c>
      <c r="B33" s="5" t="n">
        <v>1000000</v>
      </c>
      <c r="C33" s="5" t="n">
        <v>1000000</v>
      </c>
    </row>
    <row r="34" spans="1:3">
      <c r="A34" s="4" t="s">
        <v>88</v>
      </c>
      <c r="B34" s="5" t="n">
        <v>13404</v>
      </c>
      <c r="C34" s="5" t="n">
        <v>13404</v>
      </c>
    </row>
    <row r="35" spans="1:3">
      <c r="A35" s="4" t="s">
        <v>81</v>
      </c>
      <c r="B35" s="5" t="n">
        <v>13404</v>
      </c>
      <c r="C35" s="5" t="n">
        <v>13404</v>
      </c>
    </row>
    <row r="36" spans="1:3">
      <c r="A36" s="4" t="s">
        <v>71</v>
      </c>
    </row>
    <row r="37" spans="1:3">
      <c r="A37" s="3" t="s">
        <v>77</v>
      </c>
    </row>
    <row r="38" spans="1:3">
      <c r="A38" s="4" t="s">
        <v>87</v>
      </c>
      <c r="B38" s="7" t="n">
        <v>0.001</v>
      </c>
      <c r="C38" s="7" t="n">
        <v>0.001</v>
      </c>
    </row>
    <row r="39" spans="1:3">
      <c r="A39" s="4" t="s">
        <v>80</v>
      </c>
      <c r="B39" s="5" t="n">
        <v>375000</v>
      </c>
      <c r="C39" s="5" t="n">
        <v>375000</v>
      </c>
    </row>
    <row r="40" spans="1:3">
      <c r="A40" s="4" t="s">
        <v>88</v>
      </c>
      <c r="B40" s="5" t="n">
        <v>130000</v>
      </c>
      <c r="C40" s="5" t="n">
        <v>130000</v>
      </c>
    </row>
    <row r="41" spans="1:3">
      <c r="A41" s="4" t="s">
        <v>81</v>
      </c>
      <c r="B41" s="5" t="n">
        <v>130000</v>
      </c>
      <c r="C41" s="5" t="n">
        <v>130000</v>
      </c>
    </row>
    <row r="42" spans="1:3">
      <c r="A42" s="4" t="s">
        <v>72</v>
      </c>
    </row>
    <row r="43" spans="1:3">
      <c r="A43" s="3" t="s">
        <v>77</v>
      </c>
    </row>
    <row r="44" spans="1:3">
      <c r="A44" s="4" t="s">
        <v>87</v>
      </c>
      <c r="B44" s="7" t="n">
        <v>0.001</v>
      </c>
      <c r="C44" s="7" t="n">
        <v>0.001</v>
      </c>
    </row>
    <row r="45" spans="1:3">
      <c r="A45" s="4" t="s">
        <v>80</v>
      </c>
      <c r="B45" s="5" t="n">
        <v>1000000</v>
      </c>
      <c r="C45" s="5" t="n">
        <v>1000000</v>
      </c>
    </row>
    <row r="46" spans="1:3">
      <c r="A46" s="4" t="s">
        <v>88</v>
      </c>
      <c r="B46" s="5" t="n">
        <v>275000</v>
      </c>
      <c r="C46" s="5" t="n">
        <v>275000</v>
      </c>
    </row>
    <row r="47" spans="1:3">
      <c r="A47" s="4" t="s">
        <v>81</v>
      </c>
      <c r="B47" s="5" t="n">
        <v>275000</v>
      </c>
      <c r="C47" s="5" t="n">
        <v>275000</v>
      </c>
    </row>
    <row r="48" spans="1:3">
      <c r="A48" s="4" t="s">
        <v>73</v>
      </c>
    </row>
    <row r="49" spans="1:3">
      <c r="A49" s="3" t="s">
        <v>77</v>
      </c>
    </row>
    <row r="50" spans="1:3">
      <c r="A50" s="4" t="s">
        <v>87</v>
      </c>
      <c r="B50" s="7" t="n">
        <v>0.001</v>
      </c>
      <c r="C50" s="7" t="n">
        <v>0.001</v>
      </c>
    </row>
    <row r="51" spans="1:3">
      <c r="A51" s="4" t="s">
        <v>80</v>
      </c>
      <c r="B51" s="5" t="n">
        <v>5</v>
      </c>
      <c r="C51" s="5" t="n">
        <v>5</v>
      </c>
    </row>
    <row r="52" spans="1:3">
      <c r="A52" s="4" t="s">
        <v>88</v>
      </c>
      <c r="B52" s="5" t="n">
        <v>2</v>
      </c>
      <c r="C52" s="5" t="n">
        <v>2</v>
      </c>
    </row>
    <row r="53" spans="1:3">
      <c r="A53" s="4" t="s">
        <v>81</v>
      </c>
      <c r="B53" s="5" t="n">
        <v>2</v>
      </c>
      <c r="C53" s="5" t="n">
        <v>2</v>
      </c>
    </row>
    <row r="54" spans="1:3">
      <c r="A54" s="4" t="s">
        <v>74</v>
      </c>
    </row>
    <row r="55" spans="1:3">
      <c r="A55" s="3" t="s">
        <v>77</v>
      </c>
    </row>
    <row r="56" spans="1:3">
      <c r="A56" s="4" t="s">
        <v>87</v>
      </c>
      <c r="B56" s="7" t="n">
        <v>0.001</v>
      </c>
      <c r="C56" s="7" t="n">
        <v>0.001</v>
      </c>
    </row>
    <row r="57" spans="1:3">
      <c r="A57" s="4" t="s">
        <v>80</v>
      </c>
      <c r="B57" s="5" t="n">
        <v>600000</v>
      </c>
      <c r="C57" s="5" t="n">
        <v>600000</v>
      </c>
    </row>
    <row r="58" spans="1:3">
      <c r="A58" s="4" t="s">
        <v>88</v>
      </c>
      <c r="B58" s="5" t="n">
        <v>86640</v>
      </c>
      <c r="C58" s="5" t="n">
        <v>86640</v>
      </c>
    </row>
    <row r="59" spans="1:3">
      <c r="A59" s="4" t="s">
        <v>81</v>
      </c>
      <c r="B59" s="5" t="n">
        <v>86640</v>
      </c>
      <c r="C59" s="5" t="n">
        <v>86640</v>
      </c>
    </row>
    <row r="60" spans="1:3">
      <c r="A60" s="4" t="s">
        <v>75</v>
      </c>
    </row>
    <row r="61" spans="1:3">
      <c r="A61" s="3" t="s">
        <v>77</v>
      </c>
    </row>
    <row r="62" spans="1:3">
      <c r="A62" s="4" t="s">
        <v>87</v>
      </c>
      <c r="B62" s="7" t="n">
        <v>0.001</v>
      </c>
      <c r="C62" s="7" t="n">
        <v>0.001</v>
      </c>
    </row>
    <row r="63" spans="1:3">
      <c r="A63" s="4" t="s">
        <v>80</v>
      </c>
      <c r="B63" s="5" t="n">
        <v>50000</v>
      </c>
      <c r="C63" s="5" t="n">
        <v>50000</v>
      </c>
    </row>
    <row r="64" spans="1:3">
      <c r="A64" s="4" t="s">
        <v>88</v>
      </c>
      <c r="B64" s="5" t="n">
        <v>0</v>
      </c>
      <c r="C64" s="5" t="n">
        <v>0</v>
      </c>
    </row>
    <row r="65" spans="1:3">
      <c r="A65" s="4" t="s">
        <v>81</v>
      </c>
      <c r="B65" s="5" t="n">
        <v>0</v>
      </c>
      <c r="C6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1</v>
      </c>
      <c r="B1" s="2" t="s">
        <v>2</v>
      </c>
      <c r="C1" s="2" t="s">
        <v>31</v>
      </c>
    </row>
    <row r="2" spans="1:3">
      <c r="A2" s="4" t="s">
        <v>312</v>
      </c>
      <c r="B2" s="6" t="n">
        <v>1691407</v>
      </c>
      <c r="C2" s="6" t="n">
        <v>1053758</v>
      </c>
    </row>
    <row r="3" spans="1:3">
      <c r="A3" s="4" t="s">
        <v>283</v>
      </c>
      <c r="B3" s="5" t="n">
        <v>1691407</v>
      </c>
      <c r="C3" s="5" t="n">
        <v>1053758</v>
      </c>
    </row>
    <row r="4" spans="1:3">
      <c r="A4" s="4" t="s">
        <v>313</v>
      </c>
      <c r="B4" s="5" t="n">
        <v>0</v>
      </c>
      <c r="C4" s="5" t="n">
        <v>0</v>
      </c>
    </row>
    <row r="5" spans="1:3">
      <c r="A5" s="4" t="s">
        <v>285</v>
      </c>
    </row>
    <row r="6" spans="1:3">
      <c r="A6" s="4" t="s">
        <v>312</v>
      </c>
      <c r="B6" s="5" t="n">
        <v>155814</v>
      </c>
      <c r="C6" s="5" t="n">
        <v>209758</v>
      </c>
    </row>
    <row r="7" spans="1:3">
      <c r="A7" s="4" t="s">
        <v>286</v>
      </c>
    </row>
    <row r="8" spans="1:3">
      <c r="A8" s="4" t="s">
        <v>312</v>
      </c>
      <c r="B8" s="5" t="n">
        <v>119966</v>
      </c>
      <c r="C8" s="5" t="n">
        <v>102000</v>
      </c>
    </row>
    <row r="9" spans="1:3">
      <c r="A9" s="4" t="s">
        <v>290</v>
      </c>
    </row>
    <row r="10" spans="1:3">
      <c r="A10" s="4" t="s">
        <v>312</v>
      </c>
      <c r="B10" s="5" t="n">
        <v>0</v>
      </c>
      <c r="C10" s="5" t="n">
        <v>107000</v>
      </c>
    </row>
    <row r="11" spans="1:3">
      <c r="A11" s="4" t="s">
        <v>291</v>
      </c>
    </row>
    <row r="12" spans="1:3">
      <c r="A12" s="4" t="s">
        <v>312</v>
      </c>
      <c r="B12" s="5" t="n">
        <v>0</v>
      </c>
      <c r="C12" s="5" t="n">
        <v>225000</v>
      </c>
    </row>
    <row r="13" spans="1:3">
      <c r="A13" s="4" t="s">
        <v>292</v>
      </c>
    </row>
    <row r="14" spans="1:3">
      <c r="A14" s="4" t="s">
        <v>312</v>
      </c>
      <c r="B14" s="5" t="n">
        <v>0</v>
      </c>
      <c r="C14" s="5" t="n">
        <v>250000</v>
      </c>
    </row>
    <row r="15" spans="1:3">
      <c r="A15" s="4" t="s">
        <v>293</v>
      </c>
    </row>
    <row r="16" spans="1:3">
      <c r="A16" s="4" t="s">
        <v>312</v>
      </c>
      <c r="B16" s="5" t="n">
        <v>0</v>
      </c>
      <c r="C16" s="5" t="n">
        <v>160000</v>
      </c>
    </row>
    <row r="17" spans="1:3">
      <c r="A17" s="4" t="s">
        <v>294</v>
      </c>
    </row>
    <row r="18" spans="1:3">
      <c r="A18" s="4" t="s">
        <v>312</v>
      </c>
      <c r="B18" s="5" t="n">
        <v>900204</v>
      </c>
      <c r="C18" s="5" t="n">
        <v>0</v>
      </c>
    </row>
    <row r="19" spans="1:3">
      <c r="A19" s="4" t="s">
        <v>295</v>
      </c>
    </row>
    <row r="20" spans="1:3">
      <c r="A20" s="4" t="s">
        <v>312</v>
      </c>
      <c r="B20" s="5" t="n">
        <v>90445</v>
      </c>
      <c r="C20" s="5" t="n">
        <v>0</v>
      </c>
    </row>
    <row r="21" spans="1:3">
      <c r="A21" s="4" t="s">
        <v>296</v>
      </c>
    </row>
    <row r="22" spans="1:3">
      <c r="A22" s="4" t="s">
        <v>312</v>
      </c>
      <c r="B22" s="6" t="n">
        <v>424978</v>
      </c>
      <c r="C2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6"/>
    <col customWidth="1" max="2" min="2" width="27"/>
  </cols>
  <sheetData>
    <row r="1" spans="1:2">
      <c r="A1" s="1" t="s">
        <v>314</v>
      </c>
      <c r="B1" s="2" t="s">
        <v>315</v>
      </c>
    </row>
    <row r="2" spans="1:2">
      <c r="A2" s="4" t="s">
        <v>80</v>
      </c>
      <c r="B2" s="5" t="n">
        <v>6325005</v>
      </c>
    </row>
    <row r="3" spans="1:2">
      <c r="A3" s="4" t="s">
        <v>81</v>
      </c>
      <c r="B3" s="5" t="n">
        <v>3109046</v>
      </c>
    </row>
    <row r="4" spans="1:2">
      <c r="A4" s="4" t="s">
        <v>316</v>
      </c>
      <c r="B4" s="6" t="n">
        <v>3698824</v>
      </c>
    </row>
    <row r="5" spans="1:2">
      <c r="A5" s="4" t="s">
        <v>66</v>
      </c>
    </row>
    <row r="6" spans="1:2">
      <c r="A6" s="4" t="s">
        <v>80</v>
      </c>
      <c r="B6" s="5" t="n">
        <v>100000</v>
      </c>
    </row>
    <row r="7" spans="1:2">
      <c r="A7" s="4" t="s">
        <v>81</v>
      </c>
      <c r="B7" s="5" t="n">
        <v>15500</v>
      </c>
    </row>
    <row r="8" spans="1:2">
      <c r="A8" s="4" t="s">
        <v>316</v>
      </c>
      <c r="B8" s="6" t="n">
        <v>0</v>
      </c>
    </row>
    <row r="9" spans="1:2">
      <c r="A9" s="4" t="s">
        <v>68</v>
      </c>
    </row>
    <row r="10" spans="1:2">
      <c r="A10" s="4" t="s">
        <v>80</v>
      </c>
      <c r="B10" s="5" t="n">
        <v>3000000</v>
      </c>
    </row>
    <row r="11" spans="1:2">
      <c r="A11" s="4" t="s">
        <v>81</v>
      </c>
      <c r="B11" s="5" t="n">
        <v>2585000</v>
      </c>
    </row>
    <row r="12" spans="1:2">
      <c r="A12" s="4" t="s">
        <v>316</v>
      </c>
      <c r="B12" s="6" t="n">
        <v>3663824</v>
      </c>
    </row>
    <row r="13" spans="1:2">
      <c r="A13" s="4" t="s">
        <v>69</v>
      </c>
    </row>
    <row r="14" spans="1:2">
      <c r="A14" s="4" t="s">
        <v>80</v>
      </c>
      <c r="B14" s="5" t="n">
        <v>200000</v>
      </c>
    </row>
    <row r="15" spans="1:2">
      <c r="A15" s="4" t="s">
        <v>81</v>
      </c>
      <c r="B15" s="5" t="n">
        <v>3500</v>
      </c>
    </row>
    <row r="16" spans="1:2">
      <c r="A16" s="4" t="s">
        <v>316</v>
      </c>
      <c r="B16" s="6" t="n">
        <v>35000</v>
      </c>
    </row>
    <row r="17" spans="1:2">
      <c r="A17" s="4" t="s">
        <v>70</v>
      </c>
    </row>
    <row r="18" spans="1:2">
      <c r="A18" s="4" t="s">
        <v>80</v>
      </c>
      <c r="B18" s="5" t="n">
        <v>1000000</v>
      </c>
    </row>
    <row r="19" spans="1:2">
      <c r="A19" s="4" t="s">
        <v>81</v>
      </c>
      <c r="B19" s="5" t="n">
        <v>13404</v>
      </c>
    </row>
    <row r="20" spans="1:2">
      <c r="A20" s="4" t="s">
        <v>316</v>
      </c>
      <c r="B20" s="6" t="n">
        <v>0</v>
      </c>
    </row>
    <row r="21" spans="1:2">
      <c r="A21" s="4" t="s">
        <v>71</v>
      </c>
    </row>
    <row r="22" spans="1:2">
      <c r="A22" s="4" t="s">
        <v>80</v>
      </c>
      <c r="B22" s="5" t="n">
        <v>375000</v>
      </c>
    </row>
    <row r="23" spans="1:2">
      <c r="A23" s="4" t="s">
        <v>81</v>
      </c>
      <c r="B23" s="5" t="n">
        <v>130000</v>
      </c>
    </row>
    <row r="24" spans="1:2">
      <c r="A24" s="4" t="s">
        <v>316</v>
      </c>
      <c r="B24" s="6" t="n">
        <v>0</v>
      </c>
    </row>
    <row r="25" spans="1:2">
      <c r="A25" s="4" t="s">
        <v>72</v>
      </c>
    </row>
    <row r="26" spans="1:2">
      <c r="A26" s="4" t="s">
        <v>80</v>
      </c>
      <c r="B26" s="5" t="n">
        <v>1000000</v>
      </c>
    </row>
    <row r="27" spans="1:2">
      <c r="A27" s="4" t="s">
        <v>81</v>
      </c>
      <c r="B27" s="5" t="n">
        <v>275000</v>
      </c>
    </row>
    <row r="28" spans="1:2">
      <c r="A28" s="4" t="s">
        <v>316</v>
      </c>
      <c r="B28" s="6" t="n">
        <v>0</v>
      </c>
    </row>
    <row r="29" spans="1:2">
      <c r="A29" s="4" t="s">
        <v>73</v>
      </c>
    </row>
    <row r="30" spans="1:2">
      <c r="A30" s="4" t="s">
        <v>80</v>
      </c>
      <c r="B30" s="5" t="n">
        <v>5</v>
      </c>
    </row>
    <row r="31" spans="1:2">
      <c r="A31" s="4" t="s">
        <v>81</v>
      </c>
      <c r="B31" s="5" t="n">
        <v>2</v>
      </c>
    </row>
    <row r="32" spans="1:2">
      <c r="A32" s="4" t="s">
        <v>316</v>
      </c>
      <c r="B32" s="6" t="n">
        <v>0</v>
      </c>
    </row>
    <row r="33" spans="1:2">
      <c r="A33" s="4" t="s">
        <v>74</v>
      </c>
    </row>
    <row r="34" spans="1:2">
      <c r="A34" s="4" t="s">
        <v>80</v>
      </c>
      <c r="B34" s="5" t="n">
        <v>600000</v>
      </c>
    </row>
    <row r="35" spans="1:2">
      <c r="A35" s="4" t="s">
        <v>81</v>
      </c>
      <c r="B35" s="5" t="n">
        <v>86640</v>
      </c>
    </row>
    <row r="36" spans="1:2">
      <c r="A36" s="4" t="s">
        <v>316</v>
      </c>
      <c r="B36" s="6" t="n">
        <v>0</v>
      </c>
    </row>
    <row r="37" spans="1:2">
      <c r="A37" s="4" t="s">
        <v>75</v>
      </c>
    </row>
    <row r="38" spans="1:2">
      <c r="A38" s="4" t="s">
        <v>80</v>
      </c>
      <c r="B38" s="5" t="n">
        <v>50000</v>
      </c>
    </row>
    <row r="39" spans="1:2">
      <c r="A39" s="4" t="s">
        <v>81</v>
      </c>
      <c r="B39" s="5" t="n">
        <v>0</v>
      </c>
    </row>
    <row r="40" spans="1:2">
      <c r="A40" s="4" t="s">
        <v>316</v>
      </c>
      <c r="B40"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17</v>
      </c>
      <c r="B1" s="2" t="s">
        <v>90</v>
      </c>
      <c r="D1" s="2" t="s">
        <v>1</v>
      </c>
    </row>
    <row r="2" spans="1:5">
      <c r="B2" s="2" t="s">
        <v>2</v>
      </c>
      <c r="C2" s="2" t="s">
        <v>91</v>
      </c>
      <c r="D2" s="2" t="s">
        <v>2</v>
      </c>
      <c r="E2" s="2" t="s">
        <v>91</v>
      </c>
    </row>
    <row r="3" spans="1:5">
      <c r="A3" s="3" t="s">
        <v>216</v>
      </c>
    </row>
    <row r="4" spans="1:5">
      <c r="A4" s="4" t="s">
        <v>318</v>
      </c>
      <c r="B4" s="6" t="n">
        <v>56367</v>
      </c>
      <c r="C4" s="6" t="n">
        <v>56367</v>
      </c>
      <c r="D4" s="6" t="n">
        <v>56367</v>
      </c>
      <c r="E4" s="6" t="n">
        <v>56367</v>
      </c>
    </row>
    <row r="5" spans="1:5">
      <c r="A5" s="4" t="s">
        <v>319</v>
      </c>
      <c r="C5" s="6" t="n">
        <v>1417468</v>
      </c>
      <c r="E5" s="6" t="n">
        <v>14174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0</v>
      </c>
      <c r="B1" s="2" t="s">
        <v>2</v>
      </c>
      <c r="C1" s="2" t="s">
        <v>31</v>
      </c>
    </row>
    <row r="2" spans="1:3">
      <c r="A2" s="3" t="s">
        <v>216</v>
      </c>
    </row>
    <row r="3" spans="1:3">
      <c r="A3" s="4" t="s">
        <v>82</v>
      </c>
      <c r="B3" s="7" t="n">
        <v>0.001</v>
      </c>
      <c r="C3" s="7" t="n">
        <v>0.001</v>
      </c>
    </row>
    <row r="4" spans="1:3">
      <c r="A4" s="4" t="s">
        <v>83</v>
      </c>
      <c r="B4" s="5" t="n">
        <v>513407666</v>
      </c>
      <c r="C4" s="5" t="n">
        <v>513407666</v>
      </c>
    </row>
    <row r="5" spans="1:3">
      <c r="A5" s="4" t="s">
        <v>84</v>
      </c>
      <c r="B5" s="5" t="n">
        <v>383919057</v>
      </c>
      <c r="C5" s="5" t="n">
        <v>275622995</v>
      </c>
    </row>
    <row r="6" spans="1:3">
      <c r="A6" s="4" t="s">
        <v>85</v>
      </c>
      <c r="B6" s="5" t="n">
        <v>383919057</v>
      </c>
      <c r="C6" s="5" t="n">
        <v>2756229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37"/>
  </cols>
  <sheetData>
    <row r="1" spans="1:2">
      <c r="A1" s="1" t="s">
        <v>321</v>
      </c>
      <c r="B1" s="2" t="s">
        <v>1</v>
      </c>
    </row>
    <row r="2" spans="1:2">
      <c r="B2" s="2" t="s">
        <v>322</v>
      </c>
    </row>
    <row r="3" spans="1:2">
      <c r="A3" s="3" t="s">
        <v>221</v>
      </c>
    </row>
    <row r="4" spans="1:2">
      <c r="A4" s="4" t="s">
        <v>323</v>
      </c>
      <c r="B4" s="5" t="n">
        <v>500000</v>
      </c>
    </row>
    <row r="5" spans="1:2">
      <c r="A5" s="4" t="s">
        <v>324</v>
      </c>
      <c r="B5" s="5" t="n">
        <v>0</v>
      </c>
    </row>
    <row r="6" spans="1:2">
      <c r="A6" s="4" t="s">
        <v>325</v>
      </c>
      <c r="B6" s="5" t="n">
        <v>0</v>
      </c>
    </row>
    <row r="7" spans="1:2">
      <c r="A7" s="4" t="s">
        <v>326</v>
      </c>
      <c r="B7" s="5" t="n">
        <v>0</v>
      </c>
    </row>
    <row r="8" spans="1:2">
      <c r="A8" s="4" t="s">
        <v>327</v>
      </c>
      <c r="B8" s="5" t="n">
        <v>500000</v>
      </c>
    </row>
    <row r="9" spans="1:2">
      <c r="A9" s="4" t="s">
        <v>328</v>
      </c>
      <c r="B9" s="4" t="s">
        <v>329</v>
      </c>
    </row>
    <row r="10" spans="1:2">
      <c r="A10" s="4" t="s">
        <v>330</v>
      </c>
      <c r="B10" s="4" t="s">
        <v>331</v>
      </c>
    </row>
    <row r="11" spans="1:2">
      <c r="A11" s="4" t="s">
        <v>332</v>
      </c>
      <c r="B11" s="4" t="s">
        <v>331</v>
      </c>
    </row>
    <row r="12" spans="1:2">
      <c r="A12" s="4" t="s">
        <v>333</v>
      </c>
      <c r="B12" s="4" t="s">
        <v>331</v>
      </c>
    </row>
    <row r="13" spans="1:2">
      <c r="A13" s="4" t="s">
        <v>334</v>
      </c>
      <c r="B13" s="4" t="s">
        <v>335</v>
      </c>
    </row>
    <row r="14" spans="1:2">
      <c r="A14" s="4" t="s">
        <v>336</v>
      </c>
      <c r="B14" s="4" t="s">
        <v>337</v>
      </c>
    </row>
    <row r="15" spans="1:2">
      <c r="A15" s="4" t="s">
        <v>338</v>
      </c>
      <c r="B15" s="4" t="s">
        <v>331</v>
      </c>
    </row>
    <row r="16" spans="1:2">
      <c r="A16" s="4" t="s">
        <v>339</v>
      </c>
      <c r="B16" s="4" t="s">
        <v>331</v>
      </c>
    </row>
    <row r="17" spans="1:2">
      <c r="A17" s="4" t="s">
        <v>340</v>
      </c>
      <c r="B17" s="4" t="s">
        <v>331</v>
      </c>
    </row>
    <row r="18" spans="1:2">
      <c r="A18" s="4" t="s">
        <v>341</v>
      </c>
      <c r="B18" s="4" t="s">
        <v>342</v>
      </c>
    </row>
    <row r="19" spans="1:2">
      <c r="A19" s="4" t="s">
        <v>343</v>
      </c>
      <c r="B19" s="4" t="s">
        <v>344</v>
      </c>
    </row>
    <row r="20" spans="1:2">
      <c r="A20" s="4" t="s">
        <v>345</v>
      </c>
      <c r="B20" s="4" t="s">
        <v>346</v>
      </c>
    </row>
    <row r="21" spans="1:2">
      <c r="A21" s="4" t="s">
        <v>347</v>
      </c>
      <c r="B21" s="6" t="n">
        <v>25000</v>
      </c>
    </row>
    <row r="22" spans="1:2">
      <c r="A22" s="4" t="s">
        <v>348</v>
      </c>
      <c r="B22" s="5" t="n">
        <v>0</v>
      </c>
    </row>
    <row r="23" spans="1:2">
      <c r="A23" s="4" t="s">
        <v>349</v>
      </c>
      <c r="B23" s="5" t="n">
        <v>0</v>
      </c>
    </row>
    <row r="24" spans="1:2">
      <c r="A24" s="4" t="s">
        <v>350</v>
      </c>
      <c r="B24" s="5" t="n">
        <v>0</v>
      </c>
    </row>
    <row r="25" spans="1:2">
      <c r="A25" s="4" t="s">
        <v>351</v>
      </c>
      <c r="B25" s="6" t="n">
        <v>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5"/>
  </cols>
  <sheetData>
    <row r="1" spans="1:2">
      <c r="A1" s="1" t="s">
        <v>352</v>
      </c>
      <c r="B1" s="2" t="s">
        <v>1</v>
      </c>
    </row>
    <row r="2" spans="1:2">
      <c r="B2" s="2" t="s">
        <v>2</v>
      </c>
    </row>
    <row r="3" spans="1:2">
      <c r="A3" s="3" t="s">
        <v>22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2"/>
    <col customWidth="1" max="2" min="2" width="37"/>
  </cols>
  <sheetData>
    <row r="1" spans="1:2">
      <c r="A1" s="1" t="s">
        <v>367</v>
      </c>
      <c r="B1" s="2" t="s">
        <v>1</v>
      </c>
    </row>
    <row r="2" spans="1:2">
      <c r="B2" s="2" t="s">
        <v>322</v>
      </c>
    </row>
    <row r="3" spans="1:2">
      <c r="A3" s="4" t="s">
        <v>323</v>
      </c>
      <c r="B3" s="5" t="n">
        <v>500000</v>
      </c>
    </row>
    <row r="4" spans="1:2">
      <c r="A4" s="4" t="s">
        <v>324</v>
      </c>
      <c r="B4" s="5" t="n">
        <v>0</v>
      </c>
    </row>
    <row r="5" spans="1:2">
      <c r="A5" s="4" t="s">
        <v>325</v>
      </c>
      <c r="B5" s="5" t="n">
        <v>0</v>
      </c>
    </row>
    <row r="6" spans="1:2">
      <c r="A6" s="4" t="s">
        <v>326</v>
      </c>
      <c r="B6" s="5" t="n">
        <v>0</v>
      </c>
    </row>
    <row r="7" spans="1:2">
      <c r="A7" s="4" t="s">
        <v>327</v>
      </c>
      <c r="B7" s="5" t="n">
        <v>500000</v>
      </c>
    </row>
    <row r="8" spans="1:2">
      <c r="A8" s="4" t="s">
        <v>328</v>
      </c>
      <c r="B8" s="4" t="s">
        <v>329</v>
      </c>
    </row>
    <row r="9" spans="1:2">
      <c r="A9" s="4" t="s">
        <v>330</v>
      </c>
      <c r="B9" s="4" t="s">
        <v>331</v>
      </c>
    </row>
    <row r="10" spans="1:2">
      <c r="A10" s="4" t="s">
        <v>332</v>
      </c>
      <c r="B10" s="4" t="s">
        <v>331</v>
      </c>
    </row>
    <row r="11" spans="1:2">
      <c r="A11" s="4" t="s">
        <v>333</v>
      </c>
      <c r="B11" s="4" t="s">
        <v>331</v>
      </c>
    </row>
    <row r="12" spans="1:2">
      <c r="A12" s="4" t="s">
        <v>334</v>
      </c>
      <c r="B12" s="4" t="s">
        <v>335</v>
      </c>
    </row>
    <row r="13" spans="1:2">
      <c r="A13" s="4" t="s">
        <v>336</v>
      </c>
      <c r="B13" s="4" t="s">
        <v>337</v>
      </c>
    </row>
    <row r="14" spans="1:2">
      <c r="A14" s="4" t="s">
        <v>338</v>
      </c>
      <c r="B14" s="4" t="s">
        <v>331</v>
      </c>
    </row>
    <row r="15" spans="1:2">
      <c r="A15" s="4" t="s">
        <v>339</v>
      </c>
      <c r="B15" s="4" t="s">
        <v>331</v>
      </c>
    </row>
    <row r="16" spans="1:2">
      <c r="A16" s="4" t="s">
        <v>340</v>
      </c>
      <c r="B16" s="4" t="s">
        <v>331</v>
      </c>
    </row>
    <row r="17" spans="1:2">
      <c r="A17" s="4" t="s">
        <v>341</v>
      </c>
      <c r="B17" s="4" t="s">
        <v>342</v>
      </c>
    </row>
    <row r="18" spans="1:2">
      <c r="A18" s="4" t="s">
        <v>343</v>
      </c>
      <c r="B18" s="4" t="s">
        <v>344</v>
      </c>
    </row>
    <row r="19" spans="1:2">
      <c r="A19" s="4" t="s">
        <v>345</v>
      </c>
      <c r="B19" s="4" t="s">
        <v>346</v>
      </c>
    </row>
    <row r="20" spans="1:2">
      <c r="A20" s="4" t="s">
        <v>347</v>
      </c>
      <c r="B20" s="6" t="n">
        <v>25000</v>
      </c>
    </row>
    <row r="21" spans="1:2">
      <c r="A21" s="4" t="s">
        <v>348</v>
      </c>
      <c r="B21" s="5" t="n">
        <v>0</v>
      </c>
    </row>
    <row r="22" spans="1:2">
      <c r="A22" s="4" t="s">
        <v>349</v>
      </c>
      <c r="B22" s="5" t="n">
        <v>0</v>
      </c>
    </row>
    <row r="23" spans="1:2">
      <c r="A23" s="4" t="s">
        <v>350</v>
      </c>
      <c r="B23" s="5" t="n">
        <v>0</v>
      </c>
    </row>
    <row r="24" spans="1:2">
      <c r="A24" s="4" t="s">
        <v>351</v>
      </c>
      <c r="B24" s="6" t="n">
        <v>25000</v>
      </c>
    </row>
    <row r="25" spans="1:2">
      <c r="A25" s="4" t="s">
        <v>368</v>
      </c>
    </row>
    <row r="26" spans="1:2">
      <c r="A26" s="4" t="s">
        <v>323</v>
      </c>
      <c r="B26" s="5" t="n">
        <v>41900718</v>
      </c>
    </row>
    <row r="27" spans="1:2">
      <c r="A27" s="4" t="s">
        <v>324</v>
      </c>
      <c r="B27" s="5" t="n">
        <v>130386969</v>
      </c>
    </row>
    <row r="28" spans="1:2">
      <c r="A28" s="4" t="s">
        <v>325</v>
      </c>
      <c r="B28" s="5" t="n">
        <v>0</v>
      </c>
    </row>
    <row r="29" spans="1:2">
      <c r="A29" s="4" t="s">
        <v>326</v>
      </c>
      <c r="B29" s="5" t="n">
        <v>-4079466</v>
      </c>
    </row>
    <row r="30" spans="1:2">
      <c r="A30" s="4" t="s">
        <v>327</v>
      </c>
      <c r="B30" s="5" t="n">
        <v>168208221</v>
      </c>
    </row>
    <row r="31" spans="1:2">
      <c r="A31" s="4" t="s">
        <v>328</v>
      </c>
      <c r="B31" s="4" t="s">
        <v>369</v>
      </c>
    </row>
    <row r="32" spans="1:2">
      <c r="A32" s="4" t="s">
        <v>330</v>
      </c>
      <c r="B32" s="4" t="s">
        <v>370</v>
      </c>
    </row>
    <row r="33" spans="1:2">
      <c r="A33" s="4" t="s">
        <v>332</v>
      </c>
      <c r="B33" s="4" t="s">
        <v>331</v>
      </c>
    </row>
    <row r="34" spans="1:2">
      <c r="A34" s="4" t="s">
        <v>333</v>
      </c>
      <c r="B34" s="4" t="s">
        <v>371</v>
      </c>
    </row>
    <row r="35" spans="1:2">
      <c r="A35" s="4" t="s">
        <v>334</v>
      </c>
      <c r="B35" s="4" t="s">
        <v>335</v>
      </c>
    </row>
    <row r="36" spans="1:2">
      <c r="A36" s="4" t="s">
        <v>336</v>
      </c>
      <c r="B36" s="4" t="s">
        <v>372</v>
      </c>
    </row>
    <row r="37" spans="1:2">
      <c r="A37" s="4" t="s">
        <v>338</v>
      </c>
      <c r="B37" s="4" t="s">
        <v>373</v>
      </c>
    </row>
    <row r="38" spans="1:2">
      <c r="A38" s="4" t="s">
        <v>339</v>
      </c>
      <c r="B38" s="4" t="s">
        <v>331</v>
      </c>
    </row>
    <row r="39" spans="1:2">
      <c r="A39" s="4" t="s">
        <v>340</v>
      </c>
      <c r="B39" s="4" t="s">
        <v>331</v>
      </c>
    </row>
    <row r="40" spans="1:2">
      <c r="A40" s="4" t="s">
        <v>341</v>
      </c>
      <c r="B40" s="4" t="s">
        <v>374</v>
      </c>
    </row>
    <row r="41" spans="1:2">
      <c r="A41" s="4" t="s">
        <v>343</v>
      </c>
      <c r="B41" s="4" t="s">
        <v>375</v>
      </c>
    </row>
    <row r="42" spans="1:2">
      <c r="A42" s="4" t="s">
        <v>376</v>
      </c>
      <c r="B42" s="4" t="s">
        <v>377</v>
      </c>
    </row>
    <row r="43" spans="1:2">
      <c r="A43" s="4" t="s">
        <v>345</v>
      </c>
      <c r="B43" s="4" t="s">
        <v>378</v>
      </c>
    </row>
    <row r="44" spans="1:2">
      <c r="A44" s="4" t="s">
        <v>347</v>
      </c>
      <c r="B44" s="6" t="n">
        <v>6308991</v>
      </c>
    </row>
    <row r="45" spans="1:2">
      <c r="A45" s="4" t="s">
        <v>348</v>
      </c>
      <c r="B45" s="5" t="n">
        <v>3777417</v>
      </c>
    </row>
    <row r="46" spans="1:2">
      <c r="A46" s="4" t="s">
        <v>349</v>
      </c>
      <c r="B46" s="5" t="n">
        <v>0</v>
      </c>
    </row>
    <row r="47" spans="1:2">
      <c r="A47" s="4" t="s">
        <v>350</v>
      </c>
      <c r="B47" s="5" t="n">
        <v>-1107150</v>
      </c>
    </row>
    <row r="48" spans="1:2">
      <c r="A48" s="4" t="s">
        <v>351</v>
      </c>
      <c r="B48" s="6" t="n">
        <v>8979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9</v>
      </c>
      <c r="B1" s="2" t="s">
        <v>1</v>
      </c>
    </row>
    <row r="2" spans="1:3">
      <c r="B2" s="2" t="s">
        <v>2</v>
      </c>
      <c r="C2" s="2" t="s">
        <v>91</v>
      </c>
    </row>
    <row r="3" spans="1:3">
      <c r="A3" s="3" t="s">
        <v>221</v>
      </c>
    </row>
    <row r="4" spans="1:3">
      <c r="A4" s="4" t="s">
        <v>380</v>
      </c>
      <c r="B4" s="5" t="n">
        <v>0</v>
      </c>
      <c r="C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1</v>
      </c>
      <c r="B1" s="2" t="s">
        <v>2</v>
      </c>
      <c r="C1" s="2" t="s">
        <v>31</v>
      </c>
    </row>
    <row r="2" spans="1:3">
      <c r="A2" s="4" t="s">
        <v>382</v>
      </c>
      <c r="B2" s="6" t="n">
        <v>7033544</v>
      </c>
      <c r="C2" s="6" t="n">
        <v>5009094</v>
      </c>
    </row>
    <row r="3" spans="1:3">
      <c r="A3" s="4" t="s">
        <v>383</v>
      </c>
      <c r="C3" s="5" t="n">
        <v>198116</v>
      </c>
    </row>
    <row r="4" spans="1:3">
      <c r="A4" s="4" t="s">
        <v>384</v>
      </c>
    </row>
    <row r="5" spans="1:3">
      <c r="A5" s="4" t="s">
        <v>382</v>
      </c>
      <c r="B5" s="5" t="n">
        <v>0</v>
      </c>
      <c r="C5" s="5" t="n">
        <v>0</v>
      </c>
    </row>
    <row r="6" spans="1:3">
      <c r="A6" s="4" t="s">
        <v>383</v>
      </c>
      <c r="C6" s="5" t="n">
        <v>0</v>
      </c>
    </row>
    <row r="7" spans="1:3">
      <c r="A7" s="4" t="s">
        <v>385</v>
      </c>
    </row>
    <row r="8" spans="1:3">
      <c r="A8" s="4" t="s">
        <v>382</v>
      </c>
      <c r="B8" s="5" t="n">
        <v>0</v>
      </c>
      <c r="C8" s="5" t="n">
        <v>0</v>
      </c>
    </row>
    <row r="9" spans="1:3">
      <c r="A9" s="4" t="s">
        <v>383</v>
      </c>
      <c r="C9" s="5" t="n">
        <v>198116</v>
      </c>
    </row>
    <row r="10" spans="1:3">
      <c r="A10" s="4" t="s">
        <v>386</v>
      </c>
    </row>
    <row r="11" spans="1:3">
      <c r="A11" s="4" t="s">
        <v>382</v>
      </c>
      <c r="B11" s="6" t="n">
        <v>7033544</v>
      </c>
      <c r="C11" s="5" t="n">
        <v>5009094</v>
      </c>
    </row>
    <row r="12" spans="1:3">
      <c r="A12" s="4" t="s">
        <v>383</v>
      </c>
      <c r="C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87</v>
      </c>
      <c r="B1" s="2" t="s">
        <v>90</v>
      </c>
      <c r="D1" s="2" t="s">
        <v>1</v>
      </c>
    </row>
    <row r="2" spans="1:6">
      <c r="B2" s="2" t="s">
        <v>2</v>
      </c>
      <c r="C2" s="2" t="s">
        <v>91</v>
      </c>
      <c r="D2" s="2" t="s">
        <v>2</v>
      </c>
      <c r="E2" s="2" t="s">
        <v>91</v>
      </c>
      <c r="F2" s="2" t="s">
        <v>31</v>
      </c>
    </row>
    <row r="3" spans="1:6">
      <c r="A3" s="3" t="s">
        <v>224</v>
      </c>
    </row>
    <row r="4" spans="1:6">
      <c r="A4" s="4" t="s">
        <v>108</v>
      </c>
      <c r="B4" s="6" t="n">
        <v>475762</v>
      </c>
      <c r="C4" s="6" t="n">
        <v>312256</v>
      </c>
      <c r="D4" s="6" t="n">
        <v>547121</v>
      </c>
      <c r="E4" s="6" t="n">
        <v>1355346</v>
      </c>
    </row>
    <row r="5" spans="1:6">
      <c r="A5" s="4" t="s">
        <v>388</v>
      </c>
      <c r="B5" s="5" t="n">
        <v>359896</v>
      </c>
      <c r="C5" s="6" t="n">
        <v>-17475</v>
      </c>
      <c r="D5" s="5" t="n">
        <v>35204</v>
      </c>
      <c r="E5" s="6" t="n">
        <v>594737</v>
      </c>
    </row>
    <row r="6" spans="1:6">
      <c r="A6" s="4" t="s">
        <v>389</v>
      </c>
      <c r="B6" s="6" t="n">
        <v>7033544</v>
      </c>
      <c r="D6" s="6" t="n">
        <v>7033544</v>
      </c>
      <c r="F6" s="6" t="n">
        <v>50090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43587</v>
      </c>
      <c r="C4" s="6" t="n">
        <v>126959</v>
      </c>
      <c r="D4" s="6" t="n">
        <v>275467</v>
      </c>
      <c r="E4" s="6" t="n">
        <v>272372</v>
      </c>
    </row>
    <row r="5" spans="1:5">
      <c r="A5" s="4" t="s">
        <v>94</v>
      </c>
      <c r="B5" s="5" t="n">
        <v>6875</v>
      </c>
      <c r="C5" s="5" t="n">
        <v>281105</v>
      </c>
      <c r="D5" s="5" t="n">
        <v>15264</v>
      </c>
      <c r="E5" s="5" t="n">
        <v>670214</v>
      </c>
    </row>
    <row r="6" spans="1:5">
      <c r="A6" s="4" t="s">
        <v>95</v>
      </c>
      <c r="B6" s="5" t="n">
        <v>150462</v>
      </c>
      <c r="C6" s="5" t="n">
        <v>408064</v>
      </c>
      <c r="D6" s="5" t="n">
        <v>290731</v>
      </c>
      <c r="E6" s="5" t="n">
        <v>942586</v>
      </c>
    </row>
    <row r="7" spans="1:5">
      <c r="A7" s="3" t="s">
        <v>96</v>
      </c>
    </row>
    <row r="8" spans="1:5">
      <c r="A8" s="4" t="s">
        <v>97</v>
      </c>
      <c r="B8" s="5" t="n">
        <v>108742</v>
      </c>
      <c r="C8" s="5" t="n">
        <v>461196</v>
      </c>
      <c r="D8" s="5" t="n">
        <v>222808</v>
      </c>
      <c r="E8" s="5" t="n">
        <v>878953</v>
      </c>
    </row>
    <row r="9" spans="1:5">
      <c r="A9" s="4" t="s">
        <v>98</v>
      </c>
      <c r="B9" s="5" t="n">
        <v>6237</v>
      </c>
      <c r="C9" s="5" t="n">
        <v>23428</v>
      </c>
      <c r="D9" s="5" t="n">
        <v>14653</v>
      </c>
      <c r="E9" s="5" t="n">
        <v>46895</v>
      </c>
    </row>
    <row r="10" spans="1:5">
      <c r="A10" s="4" t="s">
        <v>99</v>
      </c>
      <c r="B10" s="5" t="n">
        <v>0</v>
      </c>
      <c r="C10" s="5" t="n">
        <v>3023</v>
      </c>
      <c r="D10" s="5" t="n">
        <v>0</v>
      </c>
      <c r="E10" s="5" t="n">
        <v>5623</v>
      </c>
    </row>
    <row r="11" spans="1:5">
      <c r="A11" s="4" t="s">
        <v>100</v>
      </c>
      <c r="B11" s="5" t="n">
        <v>1780</v>
      </c>
      <c r="C11" s="5" t="n">
        <v>12199</v>
      </c>
      <c r="D11" s="5" t="n">
        <v>3777</v>
      </c>
      <c r="E11" s="5" t="n">
        <v>66568</v>
      </c>
    </row>
    <row r="12" spans="1:5">
      <c r="A12" s="4" t="s">
        <v>101</v>
      </c>
      <c r="B12" s="5" t="n">
        <v>43365</v>
      </c>
      <c r="C12" s="5" t="n">
        <v>3780</v>
      </c>
      <c r="D12" s="5" t="n">
        <v>86519</v>
      </c>
      <c r="E12" s="5" t="n">
        <v>14810</v>
      </c>
    </row>
    <row r="13" spans="1:5">
      <c r="A13" s="4" t="s">
        <v>102</v>
      </c>
      <c r="B13" s="5" t="n">
        <v>270543</v>
      </c>
      <c r="C13" s="5" t="n">
        <v>238731</v>
      </c>
      <c r="D13" s="5" t="n">
        <v>295930</v>
      </c>
      <c r="E13" s="5" t="n">
        <v>303847</v>
      </c>
    </row>
    <row r="14" spans="1:5">
      <c r="A14" s="4" t="s">
        <v>103</v>
      </c>
      <c r="B14" s="5" t="n">
        <v>517013</v>
      </c>
      <c r="C14" s="5" t="n">
        <v>786347</v>
      </c>
      <c r="D14" s="5" t="n">
        <v>1242899</v>
      </c>
      <c r="E14" s="5" t="n">
        <v>1635534</v>
      </c>
    </row>
    <row r="15" spans="1:5">
      <c r="A15" s="4" t="s">
        <v>104</v>
      </c>
      <c r="B15" s="5" t="n">
        <v>947680</v>
      </c>
      <c r="C15" s="5" t="n">
        <v>1528704</v>
      </c>
      <c r="D15" s="5" t="n">
        <v>1866586</v>
      </c>
      <c r="E15" s="5" t="n">
        <v>2952230</v>
      </c>
    </row>
    <row r="16" spans="1:5">
      <c r="A16" s="4" t="s">
        <v>105</v>
      </c>
      <c r="B16" s="5" t="n">
        <v>-797218</v>
      </c>
      <c r="C16" s="5" t="n">
        <v>-1120640</v>
      </c>
      <c r="D16" s="5" t="n">
        <v>-1575855</v>
      </c>
      <c r="E16" s="5" t="n">
        <v>-2009644</v>
      </c>
    </row>
    <row r="17" spans="1:5">
      <c r="A17" s="3" t="s">
        <v>106</v>
      </c>
    </row>
    <row r="18" spans="1:5">
      <c r="A18" s="4" t="s">
        <v>107</v>
      </c>
      <c r="B18" s="5" t="n">
        <v>-652185</v>
      </c>
      <c r="C18" s="5" t="n">
        <v>-731916</v>
      </c>
      <c r="D18" s="5" t="n">
        <v>-1342559</v>
      </c>
      <c r="E18" s="5" t="n">
        <v>-1538566</v>
      </c>
    </row>
    <row r="19" spans="1:5">
      <c r="A19" s="4" t="s">
        <v>108</v>
      </c>
      <c r="B19" s="5" t="n">
        <v>-475762</v>
      </c>
      <c r="C19" s="5" t="n">
        <v>-312256</v>
      </c>
      <c r="D19" s="5" t="n">
        <v>-547121</v>
      </c>
      <c r="E19" s="5" t="n">
        <v>-1355346</v>
      </c>
    </row>
    <row r="20" spans="1:5">
      <c r="A20" s="4" t="s">
        <v>109</v>
      </c>
      <c r="B20" s="5" t="n">
        <v>359896</v>
      </c>
      <c r="C20" s="5" t="n">
        <v>-17475</v>
      </c>
      <c r="D20" s="5" t="n">
        <v>35204</v>
      </c>
      <c r="E20" s="5" t="n">
        <v>594737</v>
      </c>
    </row>
    <row r="21" spans="1:5">
      <c r="A21" s="4" t="s">
        <v>110</v>
      </c>
      <c r="B21" s="5" t="n">
        <v>88542</v>
      </c>
      <c r="C21" s="5" t="n">
        <v>0</v>
      </c>
      <c r="D21" s="5" t="n">
        <v>88542</v>
      </c>
      <c r="E21" s="5" t="n">
        <v>0</v>
      </c>
    </row>
    <row r="22" spans="1:5">
      <c r="A22" s="4" t="s">
        <v>111</v>
      </c>
      <c r="B22" s="5" t="n">
        <v>-679509</v>
      </c>
      <c r="C22" s="5" t="n">
        <v>-1061647</v>
      </c>
      <c r="D22" s="5" t="n">
        <v>-1765934</v>
      </c>
      <c r="E22" s="5" t="n">
        <v>-2299175</v>
      </c>
    </row>
    <row r="23" spans="1:5">
      <c r="A23" s="4" t="s">
        <v>112</v>
      </c>
      <c r="B23" s="5" t="n">
        <v>-1476727</v>
      </c>
      <c r="C23" s="5" t="n">
        <v>-2182287</v>
      </c>
      <c r="D23" s="5" t="n">
        <v>-3341789</v>
      </c>
      <c r="E23" s="5" t="n">
        <v>-4308819</v>
      </c>
    </row>
    <row r="24" spans="1:5">
      <c r="A24" s="4" t="s">
        <v>113</v>
      </c>
      <c r="B24" s="5" t="n">
        <v>0</v>
      </c>
      <c r="C24" s="5" t="n">
        <v>0</v>
      </c>
      <c r="D24" s="5" t="n">
        <v>0</v>
      </c>
      <c r="E24" s="5" t="n">
        <v>0</v>
      </c>
    </row>
    <row r="25" spans="1:5">
      <c r="A25" s="4" t="s">
        <v>114</v>
      </c>
      <c r="B25" s="5" t="n">
        <v>-1476727</v>
      </c>
      <c r="C25" s="5" t="n">
        <v>-2182287</v>
      </c>
      <c r="D25" s="5" t="n">
        <v>-3341789</v>
      </c>
      <c r="E25" s="5" t="n">
        <v>-4308819</v>
      </c>
    </row>
    <row r="26" spans="1:5">
      <c r="A26" s="4" t="s">
        <v>115</v>
      </c>
      <c r="B26" s="5" t="n">
        <v>-56367</v>
      </c>
      <c r="C26" s="5" t="n">
        <v>-56367</v>
      </c>
      <c r="D26" s="5" t="n">
        <v>-112734</v>
      </c>
      <c r="E26" s="5" t="n">
        <v>-112734</v>
      </c>
    </row>
    <row r="27" spans="1:5">
      <c r="A27" s="4" t="s">
        <v>116</v>
      </c>
      <c r="B27" s="6" t="n">
        <v>-1533094</v>
      </c>
      <c r="C27" s="6" t="n">
        <v>-2238654</v>
      </c>
      <c r="D27" s="6" t="n">
        <v>-3454523</v>
      </c>
      <c r="E27" s="6" t="n">
        <v>-4421553</v>
      </c>
    </row>
    <row r="28" spans="1:5">
      <c r="A28" s="4" t="s">
        <v>117</v>
      </c>
      <c r="B28" s="6" t="n">
        <v>0</v>
      </c>
      <c r="C28" s="8" t="n">
        <v>-0.01</v>
      </c>
      <c r="D28" s="8" t="n">
        <v>-0.01</v>
      </c>
      <c r="E28" s="8" t="n">
        <v>-0.03</v>
      </c>
    </row>
    <row r="29" spans="1:5">
      <c r="A29" s="4" t="s">
        <v>118</v>
      </c>
      <c r="B29" s="5" t="n">
        <v>324831418</v>
      </c>
      <c r="C29" s="5" t="n">
        <v>166333423</v>
      </c>
      <c r="D29" s="5" t="n">
        <v>303216681</v>
      </c>
      <c r="E29" s="5" t="n">
        <v>1543747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14"/>
  </cols>
  <sheetData>
    <row r="1" spans="1:4">
      <c r="A1" s="1" t="s">
        <v>390</v>
      </c>
      <c r="B1" s="2" t="s">
        <v>1</v>
      </c>
    </row>
    <row r="2" spans="1:4">
      <c r="B2" s="2" t="s">
        <v>2</v>
      </c>
      <c r="C2" s="2" t="s">
        <v>91</v>
      </c>
      <c r="D2" s="2" t="s">
        <v>31</v>
      </c>
    </row>
    <row r="3" spans="1:4">
      <c r="A3" s="3" t="s">
        <v>227</v>
      </c>
    </row>
    <row r="4" spans="1:4">
      <c r="A4" s="4" t="s">
        <v>391</v>
      </c>
      <c r="B4" s="6" t="n">
        <v>38378</v>
      </c>
    </row>
    <row r="5" spans="1:4">
      <c r="A5" s="4" t="s">
        <v>392</v>
      </c>
      <c r="B5" s="5" t="n">
        <v>154541</v>
      </c>
      <c r="C5" s="6" t="n">
        <v>0</v>
      </c>
    </row>
    <row r="6" spans="1:4">
      <c r="A6" s="4" t="s">
        <v>393</v>
      </c>
      <c r="B6" s="5" t="n">
        <v>112268</v>
      </c>
      <c r="D6" s="6" t="n">
        <v>0</v>
      </c>
    </row>
    <row r="7" spans="1:4">
      <c r="A7" s="4" t="s">
        <v>394</v>
      </c>
      <c r="B7" s="5" t="n">
        <v>83657</v>
      </c>
      <c r="D7" s="5" t="n">
        <v>0</v>
      </c>
    </row>
    <row r="8" spans="1:4">
      <c r="A8" s="4" t="s">
        <v>395</v>
      </c>
      <c r="B8" s="5" t="n">
        <v>32506</v>
      </c>
      <c r="D8" s="6" t="n">
        <v>0</v>
      </c>
    </row>
    <row r="9" spans="1:4">
      <c r="A9" s="4" t="s">
        <v>396</v>
      </c>
      <c r="B9" s="6" t="n">
        <v>116163</v>
      </c>
    </row>
    <row r="10" spans="1:4">
      <c r="A10" s="4" t="s">
        <v>397</v>
      </c>
      <c r="B10" s="4" t="s">
        <v>398</v>
      </c>
    </row>
    <row r="11" spans="1:4">
      <c r="A11" s="4" t="s">
        <v>399</v>
      </c>
      <c r="B11" s="4" t="s">
        <v>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01</v>
      </c>
      <c r="B1" s="2" t="s">
        <v>402</v>
      </c>
    </row>
    <row r="2" spans="1:2">
      <c r="A2" s="3" t="s">
        <v>227</v>
      </c>
    </row>
    <row r="3" spans="1:2">
      <c r="A3" s="4" t="s">
        <v>29</v>
      </c>
      <c r="B3" s="6" t="n">
        <v>46505</v>
      </c>
    </row>
    <row r="4" spans="1:2">
      <c r="A4" s="4" t="s">
        <v>403</v>
      </c>
      <c r="B4" s="5" t="n">
        <v>79012</v>
      </c>
    </row>
    <row r="5" spans="1:2">
      <c r="A5" s="4" t="s">
        <v>404</v>
      </c>
      <c r="B5" s="5" t="n">
        <v>0</v>
      </c>
    </row>
    <row r="6" spans="1:2">
      <c r="A6" s="4" t="s">
        <v>405</v>
      </c>
      <c r="B6" s="5" t="n">
        <v>0</v>
      </c>
    </row>
    <row r="7" spans="1:2">
      <c r="A7" s="4" t="s">
        <v>406</v>
      </c>
      <c r="B7" s="5" t="n">
        <v>0</v>
      </c>
    </row>
    <row r="8" spans="1:2">
      <c r="A8" s="4" t="s">
        <v>125</v>
      </c>
      <c r="B8" s="6" t="n">
        <v>1255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27"/>
    <col customWidth="1" max="5" min="5" width="26"/>
    <col customWidth="1" max="6" min="6" width="20"/>
    <col customWidth="1" max="7" min="7" width="13"/>
  </cols>
  <sheetData>
    <row r="1" spans="1:7">
      <c r="A1" s="1" t="s">
        <v>119</v>
      </c>
      <c r="B1" s="2" t="s">
        <v>120</v>
      </c>
      <c r="C1" s="2" t="s">
        <v>121</v>
      </c>
      <c r="D1" s="2" t="s">
        <v>122</v>
      </c>
      <c r="E1" s="2" t="s">
        <v>123</v>
      </c>
      <c r="F1" s="2" t="s">
        <v>124</v>
      </c>
      <c r="G1" s="2" t="s">
        <v>125</v>
      </c>
    </row>
    <row r="2" spans="1:7">
      <c r="A2" s="4" t="s">
        <v>126</v>
      </c>
      <c r="B2" s="5" t="n">
        <v>3109044</v>
      </c>
      <c r="C2" s="5" t="n">
        <v>133446521</v>
      </c>
    </row>
    <row r="3" spans="1:7">
      <c r="A3" s="4" t="s">
        <v>127</v>
      </c>
      <c r="B3" s="6" t="n">
        <v>3109</v>
      </c>
      <c r="C3" s="6" t="n">
        <v>133742</v>
      </c>
      <c r="D3" s="6" t="n">
        <v>68916676</v>
      </c>
      <c r="E3" s="6" t="n">
        <v>28553</v>
      </c>
      <c r="F3" s="6" t="n">
        <v>-76556750</v>
      </c>
      <c r="G3" s="6" t="n">
        <v>-7474670</v>
      </c>
    </row>
    <row r="4" spans="1:7">
      <c r="A4" s="4" t="s">
        <v>128</v>
      </c>
      <c r="D4" s="5" t="n">
        <v>62879</v>
      </c>
      <c r="E4" s="5" t="n">
        <v>2168</v>
      </c>
      <c r="G4" s="5" t="n">
        <v>65047</v>
      </c>
    </row>
    <row r="5" spans="1:7">
      <c r="A5" s="4" t="s">
        <v>129</v>
      </c>
      <c r="C5" s="5" t="n">
        <v>8000000</v>
      </c>
    </row>
    <row r="6" spans="1:7">
      <c r="A6" s="4" t="s">
        <v>130</v>
      </c>
      <c r="C6" s="6" t="n">
        <v>8000</v>
      </c>
      <c r="D6" s="5" t="n">
        <v>356630</v>
      </c>
      <c r="E6" s="5" t="n">
        <v>1385</v>
      </c>
      <c r="G6" s="5" t="n">
        <v>366015</v>
      </c>
    </row>
    <row r="7" spans="1:7">
      <c r="A7" s="4" t="s">
        <v>131</v>
      </c>
      <c r="C7" s="5" t="n">
        <v>17326372</v>
      </c>
    </row>
    <row r="8" spans="1:7">
      <c r="A8" s="4" t="s">
        <v>132</v>
      </c>
      <c r="C8" s="6" t="n">
        <v>17326</v>
      </c>
      <c r="D8" s="5" t="n">
        <v>256984</v>
      </c>
      <c r="G8" s="5" t="n">
        <v>274310</v>
      </c>
    </row>
    <row r="9" spans="1:7">
      <c r="A9" s="4" t="s">
        <v>133</v>
      </c>
      <c r="C9" s="5" t="n">
        <v>3000000</v>
      </c>
    </row>
    <row r="10" spans="1:7">
      <c r="A10" s="4" t="s">
        <v>134</v>
      </c>
      <c r="C10" s="6" t="n">
        <v>3000</v>
      </c>
      <c r="D10" s="5" t="n">
        <v>87000</v>
      </c>
      <c r="G10" s="5" t="n">
        <v>90000</v>
      </c>
    </row>
    <row r="11" spans="1:7">
      <c r="A11" s="4" t="s">
        <v>48</v>
      </c>
      <c r="D11" s="5" t="n">
        <v>959587</v>
      </c>
      <c r="G11" s="5" t="n">
        <v>959587</v>
      </c>
    </row>
    <row r="12" spans="1:7">
      <c r="A12" s="4" t="s">
        <v>114</v>
      </c>
      <c r="B12" s="4" t="s">
        <v>58</v>
      </c>
      <c r="C12" s="4" t="s">
        <v>58</v>
      </c>
      <c r="D12" s="4" t="s">
        <v>58</v>
      </c>
      <c r="E12" s="4" t="s">
        <v>58</v>
      </c>
      <c r="F12" s="5" t="n">
        <v>-2126532</v>
      </c>
      <c r="G12" s="5" t="n">
        <v>-2126532</v>
      </c>
    </row>
    <row r="13" spans="1:7">
      <c r="A13" s="4" t="s">
        <v>135</v>
      </c>
      <c r="B13" s="5" t="n">
        <v>3109044</v>
      </c>
      <c r="C13" s="5" t="n">
        <v>161772893</v>
      </c>
    </row>
    <row r="14" spans="1:7">
      <c r="A14" s="4" t="s">
        <v>136</v>
      </c>
      <c r="B14" s="6" t="n">
        <v>3109</v>
      </c>
      <c r="C14" s="6" t="n">
        <v>162068</v>
      </c>
      <c r="D14" s="5" t="n">
        <v>70639756</v>
      </c>
      <c r="E14" s="5" t="n">
        <v>32106</v>
      </c>
      <c r="F14" s="5" t="n">
        <v>-78683282</v>
      </c>
      <c r="G14" s="5" t="n">
        <v>-7846243</v>
      </c>
    </row>
    <row r="15" spans="1:7">
      <c r="A15" s="4" t="s">
        <v>126</v>
      </c>
      <c r="B15" s="5" t="n">
        <v>3109044</v>
      </c>
      <c r="C15" s="5" t="n">
        <v>133446521</v>
      </c>
    </row>
    <row r="16" spans="1:7">
      <c r="A16" s="4" t="s">
        <v>127</v>
      </c>
      <c r="B16" s="6" t="n">
        <v>3109</v>
      </c>
      <c r="C16" s="6" t="n">
        <v>133742</v>
      </c>
      <c r="D16" s="5" t="n">
        <v>68916676</v>
      </c>
      <c r="E16" s="5" t="n">
        <v>28553</v>
      </c>
      <c r="F16" s="5" t="n">
        <v>-76556750</v>
      </c>
      <c r="G16" s="5" t="n">
        <v>-7474670</v>
      </c>
    </row>
    <row r="17" spans="1:7">
      <c r="A17" s="4" t="s">
        <v>130</v>
      </c>
      <c r="G17" s="5" t="n">
        <v>303874</v>
      </c>
    </row>
    <row r="18" spans="1:7">
      <c r="A18" s="4" t="s">
        <v>114</v>
      </c>
      <c r="G18" s="5" t="n">
        <v>-4308819</v>
      </c>
    </row>
    <row r="19" spans="1:7">
      <c r="A19" s="4" t="s">
        <v>137</v>
      </c>
      <c r="B19" s="5" t="n">
        <v>3109044</v>
      </c>
      <c r="C19" s="5" t="n">
        <v>167170130</v>
      </c>
    </row>
    <row r="20" spans="1:7">
      <c r="A20" s="4" t="s">
        <v>138</v>
      </c>
      <c r="B20" s="6" t="n">
        <v>3109</v>
      </c>
      <c r="C20" s="6" t="n">
        <v>167465</v>
      </c>
      <c r="D20" s="5" t="n">
        <v>71000099</v>
      </c>
      <c r="E20" s="5" t="n">
        <v>37637</v>
      </c>
      <c r="F20" s="5" t="n">
        <v>-80865569</v>
      </c>
      <c r="G20" s="5" t="n">
        <v>-9657259</v>
      </c>
    </row>
    <row r="21" spans="1:7">
      <c r="A21" s="4" t="s">
        <v>139</v>
      </c>
      <c r="B21" s="5" t="n">
        <v>3109044</v>
      </c>
      <c r="C21" s="5" t="n">
        <v>161772893</v>
      </c>
    </row>
    <row r="22" spans="1:7">
      <c r="A22" s="4" t="s">
        <v>140</v>
      </c>
      <c r="B22" s="6" t="n">
        <v>3109</v>
      </c>
      <c r="C22" s="6" t="n">
        <v>162068</v>
      </c>
      <c r="D22" s="5" t="n">
        <v>70639756</v>
      </c>
      <c r="E22" s="5" t="n">
        <v>32106</v>
      </c>
      <c r="F22" s="5" t="n">
        <v>-78683282</v>
      </c>
      <c r="G22" s="5" t="n">
        <v>-7846243</v>
      </c>
    </row>
    <row r="23" spans="1:7">
      <c r="A23" s="4" t="s">
        <v>128</v>
      </c>
      <c r="D23" s="5" t="n">
        <v>57598</v>
      </c>
      <c r="E23" s="5" t="n">
        <v>3031</v>
      </c>
      <c r="G23" s="5" t="n">
        <v>60629</v>
      </c>
    </row>
    <row r="24" spans="1:7">
      <c r="A24" s="4" t="s">
        <v>130</v>
      </c>
      <c r="D24" s="5" t="n">
        <v>47250</v>
      </c>
      <c r="E24" s="5" t="n">
        <v>2500</v>
      </c>
      <c r="G24" s="5" t="n">
        <v>49750</v>
      </c>
    </row>
    <row r="25" spans="1:7">
      <c r="A25" s="4" t="s">
        <v>131</v>
      </c>
      <c r="C25" s="5" t="n">
        <v>5397237</v>
      </c>
    </row>
    <row r="26" spans="1:7">
      <c r="A26" s="4" t="s">
        <v>132</v>
      </c>
      <c r="C26" s="6" t="n">
        <v>5397</v>
      </c>
      <c r="D26" s="5" t="n">
        <v>51626</v>
      </c>
      <c r="G26" s="5" t="n">
        <v>57023</v>
      </c>
    </row>
    <row r="27" spans="1:7">
      <c r="A27" s="4" t="s">
        <v>48</v>
      </c>
      <c r="D27" s="5" t="n">
        <v>203869</v>
      </c>
      <c r="G27" s="5" t="n">
        <v>203869</v>
      </c>
    </row>
    <row r="28" spans="1:7">
      <c r="A28" s="4" t="s">
        <v>114</v>
      </c>
      <c r="B28" s="4" t="s">
        <v>58</v>
      </c>
      <c r="C28" s="4" t="s">
        <v>58</v>
      </c>
      <c r="D28" s="4" t="s">
        <v>58</v>
      </c>
      <c r="E28" s="4" t="s">
        <v>58</v>
      </c>
      <c r="F28" s="5" t="n">
        <v>-2182287</v>
      </c>
      <c r="G28" s="5" t="n">
        <v>-2182287</v>
      </c>
    </row>
    <row r="29" spans="1:7">
      <c r="A29" s="4" t="s">
        <v>137</v>
      </c>
      <c r="B29" s="5" t="n">
        <v>3109044</v>
      </c>
      <c r="C29" s="5" t="n">
        <v>167170130</v>
      </c>
    </row>
    <row r="30" spans="1:7">
      <c r="A30" s="4" t="s">
        <v>138</v>
      </c>
      <c r="B30" s="6" t="n">
        <v>3109</v>
      </c>
      <c r="C30" s="6" t="n">
        <v>167465</v>
      </c>
      <c r="D30" s="5" t="n">
        <v>71000099</v>
      </c>
      <c r="E30" s="5" t="n">
        <v>37637</v>
      </c>
      <c r="F30" s="5" t="n">
        <v>-80865569</v>
      </c>
      <c r="G30" s="5" t="n">
        <v>-9657259</v>
      </c>
    </row>
    <row r="31" spans="1:7">
      <c r="A31" s="4" t="s">
        <v>141</v>
      </c>
      <c r="B31" s="5" t="n">
        <v>3109046</v>
      </c>
      <c r="C31" s="5" t="n">
        <v>279507995</v>
      </c>
    </row>
    <row r="32" spans="1:7">
      <c r="A32" s="4" t="s">
        <v>142</v>
      </c>
      <c r="B32" s="6" t="n">
        <v>3109</v>
      </c>
      <c r="C32" s="6" t="n">
        <v>275629</v>
      </c>
      <c r="D32" s="5" t="n">
        <v>72770496</v>
      </c>
      <c r="E32" s="5" t="n">
        <v>3885</v>
      </c>
      <c r="F32" s="5" t="n">
        <v>-85859489</v>
      </c>
      <c r="G32" s="5" t="n">
        <v>-12806370</v>
      </c>
    </row>
    <row r="33" spans="1:7">
      <c r="A33" s="4" t="s">
        <v>143</v>
      </c>
      <c r="C33" s="5" t="n">
        <v>18900000</v>
      </c>
    </row>
    <row r="34" spans="1:7">
      <c r="A34" s="4" t="s">
        <v>144</v>
      </c>
      <c r="C34" s="6" t="n">
        <v>18900</v>
      </c>
      <c r="D34" s="5" t="n">
        <v>170100</v>
      </c>
      <c r="G34" s="5" t="n">
        <v>189000</v>
      </c>
    </row>
    <row r="35" spans="1:7">
      <c r="A35" s="4" t="s">
        <v>145</v>
      </c>
      <c r="C35" s="5" t="n">
        <v>8328043</v>
      </c>
    </row>
    <row r="36" spans="1:7">
      <c r="A36" s="4" t="s">
        <v>128</v>
      </c>
      <c r="C36" s="6" t="n">
        <v>8328</v>
      </c>
      <c r="D36" s="5" t="n">
        <v>83280</v>
      </c>
      <c r="G36" s="5" t="n">
        <v>91608</v>
      </c>
    </row>
    <row r="37" spans="1:7">
      <c r="A37" s="4" t="s">
        <v>130</v>
      </c>
      <c r="G37" s="5" t="n">
        <v>0</v>
      </c>
    </row>
    <row r="38" spans="1:7">
      <c r="A38" s="4" t="s">
        <v>48</v>
      </c>
      <c r="D38" s="5" t="n">
        <v>-754997</v>
      </c>
      <c r="G38" s="5" t="n">
        <v>-754997</v>
      </c>
    </row>
    <row r="39" spans="1:7">
      <c r="A39" s="4" t="s">
        <v>114</v>
      </c>
      <c r="B39" s="4" t="s">
        <v>58</v>
      </c>
      <c r="C39" s="4" t="s">
        <v>58</v>
      </c>
      <c r="D39" s="4" t="s">
        <v>58</v>
      </c>
      <c r="E39" s="4" t="s">
        <v>58</v>
      </c>
      <c r="F39" s="5" t="n">
        <v>-1865062</v>
      </c>
      <c r="G39" s="5" t="n">
        <v>-1865062</v>
      </c>
    </row>
    <row r="40" spans="1:7">
      <c r="A40" s="4" t="s">
        <v>146</v>
      </c>
      <c r="B40" s="5" t="n">
        <v>3109046</v>
      </c>
      <c r="C40" s="5" t="n">
        <v>306736038</v>
      </c>
    </row>
    <row r="41" spans="1:7">
      <c r="A41" s="4" t="s">
        <v>147</v>
      </c>
      <c r="B41" s="6" t="n">
        <v>3109</v>
      </c>
      <c r="C41" s="6" t="n">
        <v>302857</v>
      </c>
      <c r="D41" s="5" t="n">
        <v>72268879</v>
      </c>
      <c r="E41" s="5" t="n">
        <v>3885</v>
      </c>
      <c r="F41" s="5" t="n">
        <v>-87724551</v>
      </c>
      <c r="G41" s="5" t="n">
        <v>-15145821</v>
      </c>
    </row>
    <row r="42" spans="1:7">
      <c r="A42" s="4" t="s">
        <v>141</v>
      </c>
      <c r="B42" s="5" t="n">
        <v>3109046</v>
      </c>
      <c r="C42" s="5" t="n">
        <v>279507995</v>
      </c>
    </row>
    <row r="43" spans="1:7">
      <c r="A43" s="4" t="s">
        <v>142</v>
      </c>
      <c r="B43" s="6" t="n">
        <v>3109</v>
      </c>
      <c r="C43" s="6" t="n">
        <v>275629</v>
      </c>
      <c r="D43" s="5" t="n">
        <v>72770496</v>
      </c>
      <c r="E43" s="5" t="n">
        <v>3885</v>
      </c>
      <c r="F43" s="5" t="n">
        <v>-85859489</v>
      </c>
      <c r="G43" s="5" t="n">
        <v>-12806370</v>
      </c>
    </row>
    <row r="44" spans="1:7">
      <c r="A44" s="4" t="s">
        <v>130</v>
      </c>
      <c r="G44" s="5" t="n">
        <v>0</v>
      </c>
    </row>
    <row r="45" spans="1:7">
      <c r="A45" s="4" t="s">
        <v>114</v>
      </c>
      <c r="G45" s="5" t="n">
        <v>-3341789</v>
      </c>
    </row>
    <row r="46" spans="1:7">
      <c r="A46" s="4" t="s">
        <v>148</v>
      </c>
      <c r="B46" s="5" t="n">
        <v>3109046</v>
      </c>
      <c r="C46" s="5" t="n">
        <v>387804057</v>
      </c>
    </row>
    <row r="47" spans="1:7">
      <c r="A47" s="4" t="s">
        <v>149</v>
      </c>
      <c r="B47" s="6" t="n">
        <v>3109</v>
      </c>
      <c r="C47" s="6" t="n">
        <v>383925</v>
      </c>
      <c r="D47" s="5" t="n">
        <v>72415510</v>
      </c>
      <c r="E47" s="5" t="n">
        <v>3885</v>
      </c>
      <c r="F47" s="5" t="n">
        <v>-89201278</v>
      </c>
      <c r="G47" s="5" t="n">
        <v>-16394849</v>
      </c>
    </row>
    <row r="48" spans="1:7">
      <c r="A48" s="4" t="s">
        <v>150</v>
      </c>
      <c r="B48" s="5" t="n">
        <v>3109046</v>
      </c>
      <c r="C48" s="5" t="n">
        <v>306736038</v>
      </c>
    </row>
    <row r="49" spans="1:7">
      <c r="A49" s="4" t="s">
        <v>151</v>
      </c>
      <c r="B49" s="6" t="n">
        <v>3109</v>
      </c>
      <c r="C49" s="6" t="n">
        <v>302857</v>
      </c>
      <c r="D49" s="5" t="n">
        <v>72268879</v>
      </c>
      <c r="E49" s="5" t="n">
        <v>3885</v>
      </c>
      <c r="F49" s="5" t="n">
        <v>-87724551</v>
      </c>
      <c r="G49" s="5" t="n">
        <v>-15145821</v>
      </c>
    </row>
    <row r="50" spans="1:7">
      <c r="A50" s="4" t="s">
        <v>143</v>
      </c>
      <c r="C50" s="5" t="n">
        <v>8400000</v>
      </c>
    </row>
    <row r="51" spans="1:7">
      <c r="A51" s="4" t="s">
        <v>144</v>
      </c>
      <c r="C51" s="6" t="n">
        <v>8400</v>
      </c>
      <c r="D51" s="5" t="n">
        <v>75600</v>
      </c>
      <c r="G51" s="5" t="n">
        <v>84000</v>
      </c>
    </row>
    <row r="52" spans="1:7">
      <c r="A52" s="4" t="s">
        <v>145</v>
      </c>
      <c r="C52" s="5" t="n">
        <v>9724215</v>
      </c>
    </row>
    <row r="53" spans="1:7">
      <c r="A53" s="4" t="s">
        <v>128</v>
      </c>
      <c r="C53" s="6" t="n">
        <v>9724</v>
      </c>
      <c r="D53" s="5" t="n">
        <v>10697</v>
      </c>
      <c r="G53" s="5" t="n">
        <v>20421</v>
      </c>
    </row>
    <row r="54" spans="1:7">
      <c r="A54" s="4" t="s">
        <v>152</v>
      </c>
      <c r="C54" s="5" t="n">
        <v>7000000</v>
      </c>
    </row>
    <row r="55" spans="1:7">
      <c r="A55" s="4" t="s">
        <v>153</v>
      </c>
      <c r="C55" s="6" t="n">
        <v>7000</v>
      </c>
      <c r="D55" s="5" t="n">
        <v>22400</v>
      </c>
      <c r="G55" s="5" t="n">
        <v>29400</v>
      </c>
    </row>
    <row r="56" spans="1:7">
      <c r="A56" s="4" t="s">
        <v>131</v>
      </c>
      <c r="C56" s="5" t="n">
        <v>53693804</v>
      </c>
    </row>
    <row r="57" spans="1:7">
      <c r="A57" s="4" t="s">
        <v>132</v>
      </c>
      <c r="C57" s="6" t="n">
        <v>53694</v>
      </c>
      <c r="D57" s="5" t="n">
        <v>46824</v>
      </c>
      <c r="G57" s="5" t="n">
        <v>100518</v>
      </c>
    </row>
    <row r="58" spans="1:7">
      <c r="A58" s="4" t="s">
        <v>154</v>
      </c>
      <c r="C58" s="5" t="n">
        <v>2250000</v>
      </c>
    </row>
    <row r="59" spans="1:7">
      <c r="A59" s="4" t="s">
        <v>155</v>
      </c>
      <c r="C59" s="6" t="n">
        <v>2250</v>
      </c>
      <c r="D59" s="5" t="n">
        <v>29475</v>
      </c>
      <c r="G59" s="5" t="n">
        <v>31725</v>
      </c>
    </row>
    <row r="60" spans="1:7">
      <c r="A60" s="4" t="s">
        <v>48</v>
      </c>
      <c r="D60" s="5" t="n">
        <v>-38365</v>
      </c>
      <c r="G60" s="5" t="n">
        <v>-38365</v>
      </c>
    </row>
    <row r="61" spans="1:7">
      <c r="A61" s="4" t="s">
        <v>114</v>
      </c>
      <c r="B61" s="4" t="s">
        <v>58</v>
      </c>
      <c r="C61" s="4" t="s">
        <v>58</v>
      </c>
      <c r="D61" s="4" t="s">
        <v>58</v>
      </c>
      <c r="E61" s="4" t="s">
        <v>58</v>
      </c>
      <c r="F61" s="5" t="n">
        <v>-1476727</v>
      </c>
      <c r="G61" s="5" t="n">
        <v>-1476727</v>
      </c>
    </row>
    <row r="62" spans="1:7">
      <c r="A62" s="4" t="s">
        <v>148</v>
      </c>
      <c r="B62" s="5" t="n">
        <v>3109046</v>
      </c>
      <c r="C62" s="5" t="n">
        <v>387804057</v>
      </c>
    </row>
    <row r="63" spans="1:7">
      <c r="A63" s="4" t="s">
        <v>149</v>
      </c>
      <c r="B63" s="6" t="n">
        <v>3109</v>
      </c>
      <c r="C63" s="6" t="n">
        <v>383925</v>
      </c>
      <c r="D63" s="6" t="n">
        <v>72415510</v>
      </c>
      <c r="E63" s="6" t="n">
        <v>3885</v>
      </c>
      <c r="F63" s="6" t="n">
        <v>-89201278</v>
      </c>
      <c r="G63" s="6" t="n">
        <v>-163948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56</v>
      </c>
      <c r="B1" s="2" t="s">
        <v>1</v>
      </c>
    </row>
    <row r="2" spans="1:3">
      <c r="B2" s="2" t="s">
        <v>2</v>
      </c>
      <c r="C2" s="2" t="s">
        <v>91</v>
      </c>
    </row>
    <row r="3" spans="1:3">
      <c r="A3" s="3" t="s">
        <v>157</v>
      </c>
    </row>
    <row r="4" spans="1:3">
      <c r="A4" s="4" t="s">
        <v>114</v>
      </c>
      <c r="B4" s="6" t="n">
        <v>-3341789</v>
      </c>
      <c r="C4" s="6" t="n">
        <v>-4308819</v>
      </c>
    </row>
    <row r="5" spans="1:3">
      <c r="A5" s="3" t="s">
        <v>158</v>
      </c>
    </row>
    <row r="6" spans="1:3">
      <c r="A6" s="4" t="s">
        <v>159</v>
      </c>
      <c r="B6" s="5" t="n">
        <v>56926</v>
      </c>
      <c r="C6" s="5" t="n">
        <v>46895</v>
      </c>
    </row>
    <row r="7" spans="1:3">
      <c r="A7" s="4" t="s">
        <v>160</v>
      </c>
      <c r="B7" s="5" t="n">
        <v>112029</v>
      </c>
      <c r="C7" s="5" t="n">
        <v>125676</v>
      </c>
    </row>
    <row r="8" spans="1:3">
      <c r="A8" s="4" t="s">
        <v>161</v>
      </c>
      <c r="B8" s="5" t="n">
        <v>242825</v>
      </c>
      <c r="C8" s="5" t="n">
        <v>0</v>
      </c>
    </row>
    <row r="9" spans="1:3">
      <c r="A9" s="4" t="s">
        <v>162</v>
      </c>
      <c r="B9" s="5" t="n">
        <v>0</v>
      </c>
      <c r="C9" s="5" t="n">
        <v>303874</v>
      </c>
    </row>
    <row r="10" spans="1:3">
      <c r="A10" s="4" t="s">
        <v>163</v>
      </c>
      <c r="B10" s="5" t="n">
        <v>863719</v>
      </c>
      <c r="C10" s="5" t="n">
        <v>1054407</v>
      </c>
    </row>
    <row r="11" spans="1:3">
      <c r="A11" s="4" t="s">
        <v>164</v>
      </c>
      <c r="B11" s="5" t="n">
        <v>21789</v>
      </c>
      <c r="C11" s="5" t="n">
        <v>0</v>
      </c>
    </row>
    <row r="12" spans="1:3">
      <c r="A12" s="4" t="s">
        <v>165</v>
      </c>
      <c r="B12" s="5" t="n">
        <v>-88542</v>
      </c>
      <c r="C12" s="5" t="n">
        <v>0</v>
      </c>
    </row>
    <row r="13" spans="1:3">
      <c r="A13" s="4" t="s">
        <v>108</v>
      </c>
      <c r="B13" s="5" t="n">
        <v>547121</v>
      </c>
      <c r="C13" s="5" t="n">
        <v>1355346</v>
      </c>
    </row>
    <row r="14" spans="1:3">
      <c r="A14" s="4" t="s">
        <v>166</v>
      </c>
      <c r="B14" s="5" t="n">
        <v>-35204</v>
      </c>
      <c r="C14" s="5" t="n">
        <v>-594737</v>
      </c>
    </row>
    <row r="15" spans="1:3">
      <c r="A15" s="3" t="s">
        <v>167</v>
      </c>
    </row>
    <row r="16" spans="1:3">
      <c r="A16" s="4" t="s">
        <v>168</v>
      </c>
      <c r="B16" s="5" t="n">
        <v>-10649</v>
      </c>
      <c r="C16" s="5" t="n">
        <v>-164718</v>
      </c>
    </row>
    <row r="17" spans="1:3">
      <c r="A17" s="4" t="s">
        <v>169</v>
      </c>
      <c r="B17" s="5" t="n">
        <v>3780</v>
      </c>
      <c r="C17" s="5" t="n">
        <v>0</v>
      </c>
    </row>
    <row r="18" spans="1:3">
      <c r="A18" s="4" t="s">
        <v>170</v>
      </c>
      <c r="B18" s="5" t="n">
        <v>53105</v>
      </c>
      <c r="C18" s="5" t="n">
        <v>62989</v>
      </c>
    </row>
    <row r="19" spans="1:3">
      <c r="A19" s="4" t="s">
        <v>40</v>
      </c>
      <c r="B19" s="5" t="n">
        <v>0</v>
      </c>
      <c r="C19" s="5" t="n">
        <v>900</v>
      </c>
    </row>
    <row r="20" spans="1:3">
      <c r="A20" s="4" t="s">
        <v>171</v>
      </c>
      <c r="B20" s="5" t="n">
        <v>115770</v>
      </c>
      <c r="C20" s="5" t="n">
        <v>137289</v>
      </c>
    </row>
    <row r="21" spans="1:3">
      <c r="A21" s="4" t="s">
        <v>172</v>
      </c>
      <c r="B21" s="5" t="n">
        <v>-38378</v>
      </c>
      <c r="C21" s="5" t="n">
        <v>0</v>
      </c>
    </row>
    <row r="22" spans="1:3">
      <c r="A22" s="4" t="s">
        <v>44</v>
      </c>
      <c r="B22" s="5" t="n">
        <v>400347</v>
      </c>
      <c r="C22" s="5" t="n">
        <v>413907</v>
      </c>
    </row>
    <row r="23" spans="1:3">
      <c r="A23" s="4" t="s">
        <v>45</v>
      </c>
      <c r="B23" s="5" t="n">
        <v>0</v>
      </c>
      <c r="C23" s="5" t="n">
        <v>-1979</v>
      </c>
    </row>
    <row r="24" spans="1:3">
      <c r="A24" s="4" t="s">
        <v>46</v>
      </c>
      <c r="B24" s="5" t="n">
        <v>10763</v>
      </c>
      <c r="C24" s="5" t="n">
        <v>47964</v>
      </c>
    </row>
    <row r="25" spans="1:3">
      <c r="A25" s="4" t="s">
        <v>173</v>
      </c>
      <c r="B25" s="5" t="n">
        <v>-1086388</v>
      </c>
      <c r="C25" s="5" t="n">
        <v>-1521006</v>
      </c>
    </row>
    <row r="26" spans="1:3">
      <c r="A26" s="3" t="s">
        <v>174</v>
      </c>
    </row>
    <row r="27" spans="1:3">
      <c r="A27" s="4" t="s">
        <v>175</v>
      </c>
      <c r="B27" s="5" t="n">
        <v>0</v>
      </c>
      <c r="C27" s="5" t="n">
        <v>0</v>
      </c>
    </row>
    <row r="28" spans="1:3">
      <c r="A28" s="3" t="s">
        <v>176</v>
      </c>
    </row>
    <row r="29" spans="1:3">
      <c r="A29" s="4" t="s">
        <v>177</v>
      </c>
      <c r="B29" s="5" t="n">
        <v>273000</v>
      </c>
      <c r="C29" s="5" t="n">
        <v>0</v>
      </c>
    </row>
    <row r="30" spans="1:3">
      <c r="A30" s="4" t="s">
        <v>178</v>
      </c>
      <c r="B30" s="5" t="n">
        <v>219000</v>
      </c>
      <c r="C30" s="5" t="n">
        <v>300000</v>
      </c>
    </row>
    <row r="31" spans="1:3">
      <c r="A31" s="4" t="s">
        <v>179</v>
      </c>
      <c r="B31" s="5" t="n">
        <v>-97147</v>
      </c>
      <c r="C31" s="5" t="n">
        <v>-36000</v>
      </c>
    </row>
    <row r="32" spans="1:3">
      <c r="A32" s="4" t="s">
        <v>180</v>
      </c>
      <c r="B32" s="5" t="n">
        <v>44000</v>
      </c>
      <c r="C32" s="5" t="n">
        <v>112500</v>
      </c>
    </row>
    <row r="33" spans="1:3">
      <c r="A33" s="4" t="s">
        <v>181</v>
      </c>
      <c r="B33" s="5" t="n">
        <v>463750</v>
      </c>
      <c r="C33" s="5" t="n">
        <v>1077350</v>
      </c>
    </row>
    <row r="34" spans="1:3">
      <c r="A34" s="4" t="s">
        <v>182</v>
      </c>
      <c r="B34" s="5" t="n">
        <v>-120204</v>
      </c>
      <c r="C34" s="5" t="n">
        <v>-189659</v>
      </c>
    </row>
    <row r="35" spans="1:3">
      <c r="A35" s="4" t="s">
        <v>183</v>
      </c>
      <c r="B35" s="5" t="n">
        <v>782399</v>
      </c>
      <c r="C35" s="5" t="n">
        <v>1264191</v>
      </c>
    </row>
    <row r="36" spans="1:3">
      <c r="A36" s="4" t="s">
        <v>184</v>
      </c>
      <c r="B36" s="5" t="n">
        <v>-303989</v>
      </c>
      <c r="C36" s="5" t="n">
        <v>-256815</v>
      </c>
    </row>
    <row r="37" spans="1:3">
      <c r="A37" s="4" t="s">
        <v>185</v>
      </c>
      <c r="B37" s="5" t="n">
        <v>366129</v>
      </c>
      <c r="C37" s="5" t="n">
        <v>390191</v>
      </c>
    </row>
    <row r="38" spans="1:3">
      <c r="A38" s="4" t="s">
        <v>186</v>
      </c>
      <c r="B38" s="5" t="n">
        <v>62140</v>
      </c>
      <c r="C38" s="5" t="n">
        <v>133376</v>
      </c>
    </row>
    <row r="39" spans="1:3">
      <c r="A39" s="3" t="s">
        <v>187</v>
      </c>
    </row>
    <row r="40" spans="1:3">
      <c r="A40" s="4" t="s">
        <v>188</v>
      </c>
      <c r="B40" s="5" t="n">
        <v>56703</v>
      </c>
      <c r="C40" s="5" t="n">
        <v>160251</v>
      </c>
    </row>
    <row r="41" spans="1:3">
      <c r="A41" s="4" t="s">
        <v>189</v>
      </c>
      <c r="B41" s="5" t="n">
        <v>0</v>
      </c>
      <c r="C41" s="5" t="n">
        <v>0</v>
      </c>
    </row>
    <row r="42" spans="1:3">
      <c r="A42" s="3" t="s">
        <v>190</v>
      </c>
    </row>
    <row r="43" spans="1:3">
      <c r="A43" s="4" t="s">
        <v>191</v>
      </c>
      <c r="B43" s="5" t="n">
        <v>100518</v>
      </c>
      <c r="C43" s="5" t="n">
        <v>421333</v>
      </c>
    </row>
    <row r="44" spans="1:3">
      <c r="A44" s="4" t="s">
        <v>48</v>
      </c>
      <c r="B44" s="5" t="n">
        <v>463750</v>
      </c>
      <c r="C44" s="5" t="n">
        <v>1077350</v>
      </c>
    </row>
    <row r="45" spans="1:3">
      <c r="A45" s="4" t="s">
        <v>192</v>
      </c>
      <c r="B45" s="5" t="n">
        <v>224754</v>
      </c>
      <c r="C45" s="5" t="n">
        <v>1163456</v>
      </c>
    </row>
    <row r="46" spans="1:3">
      <c r="A46" s="4" t="s">
        <v>193</v>
      </c>
      <c r="B46" s="5" t="n">
        <v>0</v>
      </c>
      <c r="C46" s="5" t="n">
        <v>415765</v>
      </c>
    </row>
    <row r="47" spans="1:3">
      <c r="A47" s="4" t="s">
        <v>194</v>
      </c>
      <c r="B47" s="5" t="n">
        <v>154541</v>
      </c>
      <c r="C47" s="5" t="n">
        <v>0</v>
      </c>
    </row>
    <row r="48" spans="1:3">
      <c r="A48" s="4" t="s">
        <v>195</v>
      </c>
      <c r="B48" s="5" t="n">
        <v>29400</v>
      </c>
      <c r="C48" s="5" t="n">
        <v>0</v>
      </c>
    </row>
    <row r="49" spans="1:3">
      <c r="A49" s="4" t="s">
        <v>196</v>
      </c>
      <c r="B49" s="5" t="n">
        <v>1018116</v>
      </c>
      <c r="C49" s="5" t="n">
        <v>0</v>
      </c>
    </row>
    <row r="50" spans="1:3">
      <c r="A50" s="4" t="s">
        <v>197</v>
      </c>
      <c r="B50" s="5" t="n">
        <v>0</v>
      </c>
      <c r="C50" s="5" t="n">
        <v>120000</v>
      </c>
    </row>
    <row r="51" spans="1:3">
      <c r="A51" s="4" t="s">
        <v>198</v>
      </c>
      <c r="B51" s="5" t="n">
        <v>425000</v>
      </c>
      <c r="C51" s="5" t="n">
        <v>0</v>
      </c>
    </row>
    <row r="52" spans="1:3">
      <c r="A52" s="4" t="s">
        <v>199</v>
      </c>
      <c r="B52" s="5" t="n">
        <v>82230</v>
      </c>
      <c r="C52" s="5" t="n">
        <v>184146</v>
      </c>
    </row>
    <row r="53" spans="1:3">
      <c r="A53" s="4" t="s">
        <v>200</v>
      </c>
      <c r="B53" s="5" t="n">
        <v>2250</v>
      </c>
      <c r="C53" s="5" t="n">
        <v>0</v>
      </c>
    </row>
    <row r="54" spans="1:3">
      <c r="A54" s="4" t="s">
        <v>201</v>
      </c>
      <c r="B54" s="5" t="n">
        <v>164204</v>
      </c>
      <c r="C54" s="5" t="n">
        <v>11238</v>
      </c>
    </row>
    <row r="55" spans="1:3">
      <c r="A55" s="4" t="s">
        <v>202</v>
      </c>
      <c r="B55" s="6" t="n">
        <v>12595</v>
      </c>
      <c r="C5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5:50:38Z</dcterms:created>
  <dcterms:modified xmlns:dcterms="http://purl.org/dc/terms/" xmlns:xsi="http://www.w3.org/2001/XMLSchema-instance" xsi:type="dcterms:W3CDTF">2020-02-19T15:50:38Z</dcterms:modified>
</cp:coreProperties>
</file>